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DESCRIPTION OF BUSINESS AND SUM" sheetId="7" r:id="rId7"/>
    <s:sheet name="FAIR VALUE DISCLOSURE" sheetId="8" r:id="rId8"/>
    <s:sheet name="INVESTMENTS" sheetId="9" r:id="rId9"/>
    <s:sheet name="GOODWILL AND INTANGIBLES ASSETS" sheetId="10" r:id="rId10"/>
    <s:sheet name="DEFERRED REVENUE" sheetId="11" r:id="rId11"/>
    <s:sheet name="COMMITMENTS AND CONTINGENCIES" sheetId="12" r:id="rId12"/>
    <s:sheet name="EQUITY AWARD PLANS" sheetId="13" r:id="rId13"/>
    <s:sheet name="EARNINGS PER SHARE" sheetId="14" r:id="rId14"/>
    <s:sheet name="INCOME TAXES" sheetId="15" r:id="rId15"/>
    <s:sheet name="SEGMENT INFORMATION" sheetId="16" r:id="rId16"/>
    <s:sheet name="SUBSEQUENT EVENTS (Notes)" sheetId="17" r:id="rId17"/>
    <s:sheet name="DESCRIPTION OF BUSINESS AND S18" sheetId="18" r:id="rId18"/>
    <s:sheet name="DESCRIPTION OF BUSINESS AND S19" sheetId="19" r:id="rId19"/>
    <s:sheet name="FAIR VALUE DISCLOSURE (Tables)" sheetId="20" r:id="rId20"/>
    <s:sheet name="INVESTMENTS (Tables)" sheetId="21" r:id="rId21"/>
    <s:sheet name="GOODWILL AND INTANGIBLES ASSE22" sheetId="22" r:id="rId22"/>
    <s:sheet name="DEFERRED REVENUE (Tables)" sheetId="23" r:id="rId23"/>
    <s:sheet name="COMMITMENTS AND CONTINGENCIES (" sheetId="24" r:id="rId24"/>
    <s:sheet name="EQUITY AWARD PLANS (Tables)" sheetId="25" r:id="rId25"/>
    <s:sheet name="EARNINGS PER SHARE (Tables)" sheetId="26" r:id="rId26"/>
    <s:sheet name="SEGMENT INFORMATION (Tables)" sheetId="27" r:id="rId27"/>
    <s:sheet name="DESCRIPTION OF BUSINESS AND S28" sheetId="28" r:id="rId28"/>
    <s:sheet name="FAIR VALUE DISCLOSURE (Details)" sheetId="29" r:id="rId29"/>
    <s:sheet name="INVESTMENTS (Details)" sheetId="30" r:id="rId30"/>
    <s:sheet name="INVESTMENTS (Continuous Unreali" sheetId="31" r:id="rId31"/>
    <s:sheet name="GOODWILL AND INTANGIBLES ASSE32" sheetId="32" r:id="rId32"/>
    <s:sheet name="GOODWILL AND INTANGIBLES ASSE33" sheetId="33" r:id="rId33"/>
    <s:sheet name="DEFERRED REVENUE (Details)" sheetId="34" r:id="rId34"/>
    <s:sheet name="COMMITMENTS AND CONTINGENCIES35" sheetId="35" r:id="rId35"/>
    <s:sheet name="COMMITMENTS AND CONTINGENCIES36" sheetId="36" r:id="rId36"/>
    <s:sheet name="EQUITY AWARD PLANS (Stock Optio" sheetId="37" r:id="rId37"/>
    <s:sheet name="EQUITY AWARD PLANS (Restricted " sheetId="38" r:id="rId38"/>
    <s:sheet name="EQUITY AWARD PLANS (Stock Activ" sheetId="39" r:id="rId39"/>
    <s:sheet name="EQUITY AWARD PLANS (Assumptions" sheetId="40" r:id="rId40"/>
    <s:sheet name="EQUITY AWARD PLANS (Stock-based" sheetId="41" r:id="rId41"/>
    <s:sheet name="EARNINGS PER SHARE (Calculation" sheetId="42" r:id="rId42"/>
    <s:sheet name="EARNINGS PER SHARE (Antidilutiv" sheetId="43" r:id="rId43"/>
    <s:sheet name="INCOME TAXES (Details)" sheetId="44" r:id="rId44"/>
    <s:sheet name="SEGMENT INFORMATION (Details)" sheetId="45" r:id="rId45"/>
    <s:sheet name="SEGMENT INFORMATION (Property, "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429">
  <si>
    <t>Document and Entity Information - shares</t>
  </si>
  <si>
    <t>9 Months Ended</t>
  </si>
  <si>
    <t>Sep. 30, 2015</t>
  </si>
  <si>
    <t>Oct. 23, 2015</t>
  </si>
  <si>
    <t>Entity [Abstract]</t>
  </si>
  <si>
    <t>Entity Registrant Name</t>
  </si>
  <si>
    <t>RUCKUS WIRELESS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Short-term investments</t>
  </si>
  <si>
    <t>Accounts receivable, net of allowance for doubtful accounts of $800 as of September 30, 2015 and December 31, 2014</t>
  </si>
  <si>
    <t>Inventories</t>
  </si>
  <si>
    <t>Deferred costs</t>
  </si>
  <si>
    <t>Deferred tax assets</t>
  </si>
  <si>
    <t>Prepaid expenses and other current assets</t>
  </si>
  <si>
    <t>Total current assets</t>
  </si>
  <si>
    <t>Property and equipment, net</t>
  </si>
  <si>
    <t>Goodwill</t>
  </si>
  <si>
    <t>Intangible assets, net</t>
  </si>
  <si>
    <t>Non-current deferred tax asset</t>
  </si>
  <si>
    <t>Restricted cash</t>
  </si>
  <si>
    <t>Other assets</t>
  </si>
  <si>
    <t>Total assets</t>
  </si>
  <si>
    <t>Current liabilities:</t>
  </si>
  <si>
    <t>Accounts payable</t>
  </si>
  <si>
    <t>Accrued compensation</t>
  </si>
  <si>
    <t>Accrued liabilities</t>
  </si>
  <si>
    <t>Deferred revenue</t>
  </si>
  <si>
    <t>Total current liabilities</t>
  </si>
  <si>
    <t>Non-current deferred revenue</t>
  </si>
  <si>
    <t>Non-current deferred tax liabilities</t>
  </si>
  <si>
    <t>Other non-current liabilities</t>
  </si>
  <si>
    <t>Total liabilities</t>
  </si>
  <si>
    <t>Commitments and contingencies (Note 6)</t>
  </si>
  <si>
    <t xml:space="preserve"> </t>
  </si>
  <si>
    <t>Stockholders’ equity:</t>
  </si>
  <si>
    <t>Common stock, $0.001 par value; 250,000 shares authorized as of September 30, 2015 and December 31, 2014; 88,393 and 85,110 shares issued and outstanding at September 30, 2015 and December 31, 2014, respectively</t>
  </si>
  <si>
    <t>Additional paid-in 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Sep. 30, 2014</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Operating income</t>
  </si>
  <si>
    <t>Interest income</t>
  </si>
  <si>
    <t>Other expense, net</t>
  </si>
  <si>
    <t>Income before income taxes</t>
  </si>
  <si>
    <t>Income tax expense</t>
  </si>
  <si>
    <t>Net income</t>
  </si>
  <si>
    <t>Net income per share:</t>
  </si>
  <si>
    <t>Basic (USD per share)</t>
  </si>
  <si>
    <t>Diluted (USD per share)</t>
  </si>
  <si>
    <t>Weighted average number of shares outstanding, basic (in shares)</t>
  </si>
  <si>
    <t>Weighted average number of shares outstanding, diluted (in shares)</t>
  </si>
  <si>
    <t>Consolidated Statements of Comprehensive Income - USD ($) $ in Thousands</t>
  </si>
  <si>
    <t>Statement of Comprehensive Income [Abstract]</t>
  </si>
  <si>
    <t>Other comprehensive income (loss), net of tax:</t>
  </si>
  <si>
    <t>Unrealized gain (loss) on short-term investments</t>
  </si>
  <si>
    <t>Comprehensive income</t>
  </si>
  <si>
    <t>Consolidated Statements of Cash Flows - USD ($) $ in Thousands</t>
  </si>
  <si>
    <t>Cash flows from operating activities</t>
  </si>
  <si>
    <t>Adjustments to reconcile net income to cash provided by operating activities:</t>
  </si>
  <si>
    <t>Depreciation and amortization</t>
  </si>
  <si>
    <t>Provision for doubtful accounts</t>
  </si>
  <si>
    <t>Stock-based compensation</t>
  </si>
  <si>
    <t>Amortization of investment premiums, net of accretion of purchase discounts</t>
  </si>
  <si>
    <t>Deferred income taxes</t>
  </si>
  <si>
    <t>Excess tax benefit from employee stock incentive plans</t>
  </si>
  <si>
    <t>Other</t>
  </si>
  <si>
    <t>Changes in operating assets and liabilities:</t>
  </si>
  <si>
    <t>Accounts receivable</t>
  </si>
  <si>
    <t>Net cash provided by operating activities</t>
  </si>
  <si>
    <t>Cash flows from investing activities</t>
  </si>
  <si>
    <t>Purchase of investments</t>
  </si>
  <si>
    <t>Proceeds from the maturity of investments</t>
  </si>
  <si>
    <t>Purchase of property and equipment</t>
  </si>
  <si>
    <t>Change in facility lease deposits</t>
  </si>
  <si>
    <t>Net cash used in investing activities</t>
  </si>
  <si>
    <t>Cash flows from financing activities:</t>
  </si>
  <si>
    <t>Proceeds from exercise of stock options</t>
  </si>
  <si>
    <t>Proceeds from employee stock purchase plan</t>
  </si>
  <si>
    <t>Net cash provided by financing activities</t>
  </si>
  <si>
    <t>Net increase in cash and cash equivalents</t>
  </si>
  <si>
    <t>Cash and cash equivalents at beginning of period</t>
  </si>
  <si>
    <t>Cash and cash equivalents at end of period</t>
  </si>
  <si>
    <t>Supplemental Cash Flow Information [Abstract]</t>
  </si>
  <si>
    <t>Cash paid for income taxes</t>
  </si>
  <si>
    <t>Non-cash investing and financing activities</t>
  </si>
  <si>
    <t>Purchases of property and equipment recorded in accounts payable and accrued liabilities</t>
  </si>
  <si>
    <t>DESCRIPTION OF BUSINESS AND SUMMARY OF SIGNIFICANT ACCOUNTING POLICIES</t>
  </si>
  <si>
    <t>Organization, Consolidation and Presentation of Financial Statements [Abstract]</t>
  </si>
  <si>
    <t>DESCRIPTION OF BUSINESS AND SUMMARY OF SIGNIFICANT ACCOUNTING POLICIES Description of Business — Ruckus Wireless, Inc. (“Ruckus”) is a global supplier of advanced, carrier-class Wi-Fi solutions. Ruckus’ solutions, which are called Smart Wi-Fi, are used by service providers and enterprises to solve a range of network capacity, coverage and reliability challenges associated with increasing wireless traffic demands created by the growth in the number of users equipped with more powerful smart wireless devices using increasingly data rich applications and services. Ruckus markets and sells its products and technology directly and indirectly through a network of channel partners to a variety of service providers and enterprises around the world. Its Smart Wi-Fi solutions offer carrier-class features and functionality such as enhanced reliability, consistent performance, extended range and massive scalability. Ruckus’ products include high capacity, high-speed hardware gateways, controllers, wireless bridges and indoor and outdoor access points, software platforms providing gateway, controller and reporting, analytics and management solutions, and unique Wi-Fi-related cloud services, such as location-based positioning (“LBS”). These hardware and software products and cloud services incorporate various elements of Ruckus’ proprietary technologies, including Smart Radio, SmartCast, SmartMesh, SmartCell and Smart Scaling, to enable high performance in a variety of challenging operating environments. Basis of Presentation —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Ruckus’ Annual Report on Form 10-K for the year ended December 31, 2014, filed on February 25, 2015. The condensed consolidated balance sheet as of December 31, 2014, included herein, was derived from the audited financial statements as of that date, but does not include all disclosures including notes required by GAAP. In the opinion of manag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2015 or any future period. Principles of Consolidation — The condensed financial statements include the accounts of Ruckus and its wholly owned subsidiaries (collectively, the “Company”). All intercompany balances and transactions have been eliminated in consolidation. Use of Estimates — The preparation of financial statements in conformity with GAAP requires management to make estimates and assumptions that affect the amounts reported in the condensed consolidated financial statements and accompanying notes. Significant estimates and assumptions made by management include the determination of revenue recognition, inventory valuation, goodwill and intangible asset valuation, accounting for income taxes, stock-based compensation and warranty liability. Management bases its estimates on historical experience and also on assumptions that it believes are reasonable. Actual results could materially differ from those estimates. Summary of Significant Accounting Policies — There have been no material changes to our significant accounting policies as compared to those described in our Annual Report on Form 10-K for the year ended December 31, 2014. Recent Accounting Pronouncements — In July 2015, the Financial Accounting Standard Board (“FASB”) issued accounting standards update ("ASU") 2015-11, Simplifying the Measurement of Inventory. The update replaces the concept of "lower of cost or market" with that of "lower of cost and net realizable value", which requires companies to measure certain inventory at the lower of cost and net realizable value. This accounting guidance does not apply to inventories measured by using the last-in, first-out inventory method. This accounting guidance is effective for fiscal years beginning after December 15, 2016, and interim periods within those years on a prospective basis. Early application is permitted. The Company is currently evaluating the impact of this accounting standard update on its consolidated financial position, results of operations and cash flows and does not expect the impact to be material. In April 2015, the FASB issued ASU 2015-05, Customer’s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Early adoption is permitted. The Company is evaluating the impact, if any, of adopting this new accounting guidance on its financial statements. In May 2014, the FASB issued ASU 2014-09, Revenue from Contracts with Customers, a converged standard on revenue recognition. Some of the main areas of transition to the new standard include, among others, transfer of control (revenue is recognized when a customer obtains control of a good or service), allocation of transaction price based on relative standalone selling price (entities that sell multiple goods or services in a single arrangement must allocate the consideration to each of those goods or services), contract costs (entities sometimes incur costs, such as sales commissions or mobilization activities, to obtain or fulfill a contract), and disclosures (extensive disclosures are required to provide greater insight into both revenue that has been recognized, and revenue that is expected to be recognized in the future from existing contracts). In July 2015, the FASB issued ASU 2015-14 to affirm a one-year deferral of the effective date of the new revenue standard. The accounting standard will be effective for the Company beginning in its first quarter of 2018, with early adoption permitted, but not before the original effective date of annual periods beginning after December 15, 2016, using one of two methods of adoption: (i) retrospective to each prior reporting period presented, with the option to elect certain practical expedients as defined within the standard; or (ii) retrospective with the cumulative effect of initially applying the standard recognized at the date of initial application inclusive of certain additional disclosures. The Company is currently evaluating the impact of this accounting standard update on its consolidated financial position, results of operations and cash flows. Concentrations of Credit Risk and Significant Customers — Financial instruments that subject the Company to significant concentrations of credit risk primarily consist of cash, cash equivalents, short-term investments and accounts receivable. The Company invests only in high credit quality instruments and maintains its cash, cash equivalents and short-term investments in fixed income securities. Management believes that the financial institutions that hold the Company’s investments are financially sound and, accordingly, are subject to minimal credit risk. Deposits held with banks may exceed the amount of insurance provided on such deposits. The Company’s accounts receivable are primarily derived from distributors and service providers located in the Americas, Europe, and Asia Pacific. The Company generally does not require its customers to provide collateral to support accounts receivable. To reduce credit risk, management performs ongoing credit evaluations of its customers’ financial condition. The Company has recorded an allowance for doubtful accounts for those receivables management has determined to not be collectible. The percentages of revenue from individual customers totaling greater than 10% of total consolidated revenue were as follows: Three Months Ended Nine Months Ended 2015 2014 2015 2014 Channel partner A 14.7 % 15.7 % 14.9 % 15.5 % Channel partner B 13.8 % 11.3 % 12.7 % 12.7 % Channel partner C * 12.0 % * 11.9 % * Less than 10% The percentage of receivables from individual customers totaling greater than 10% of total consolidated accounts receivable were as follows: September 30, December 31, 2015 2014 Channel partner C 18.5 % 12.5 % Channel partner D 10.4 % * * Less than 10% No single end-customer accounted for more than 10% of total consolidated revenue or total consolidated accounts receivable.</t>
  </si>
  <si>
    <t>FAIR VALUE DISCLOSURE</t>
  </si>
  <si>
    <t>Fair Value Disclosures [Abstract]</t>
  </si>
  <si>
    <t>FAIR VALUE DISCLOSURE Assets and liabilities recorded at fair value in the condensed consolidated financial statements are categorized based upon the level of judgment associated with the inputs used to measure their fair value. The Company categorizes its financial instruments into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Hierarchical levels that are directly related to the amount of subjectivity associated with the inputs to the valuation of these assets or liabilities are as follows: Level 1 Quoted prices (unadjusted) in active markets that are accessible at the measurement date for identical assets or liabilities. Level 2 Observable prices that are based on inputs not quoted on active markets, but corroborated by market data. Level 3 Unobservable inputs are used when little or no market data is available. The Company did not have any transfers between Level 1 and Level 2 fair value measurements during the periods presented. The Company’s assets that were measured at fair value by level within the fair value hierarchy were as follows (in thousands): September 30, 2015 Fair Value Level 1 Level 2 Level 3 Assets: Cash equivalents: Money market funds $ 3,333 $ 3,333 $ — $ — Short-term investments: Corporate debt securities 107,806 — 107,806 — U.S. government agency securities 37,764 — 37,764 — Total assets measured and recorded at fair value $ 148,903 $ 3,333 $ 145,570 $ — December 31, 2014 Fair Value Level 1 Level 2 Level 3 Assets: Cash equivalents: Money market funds $ 2,771 $ 2,771 $ — $ — Corporate debt securities 3,000 — 3,000 — Short-term investments: Corporate debt securities 118,323 — 118,323 — U.S. government agency securities 24,383 — 24,383 — Total assets measured and recorded at fair value $ 148,477 $ 2,771 $ 145,706 $ —</t>
  </si>
  <si>
    <t>INVESTMENTS</t>
  </si>
  <si>
    <t>Investments, Debt and Equity Securities [Abstract]</t>
  </si>
  <si>
    <t>SHORT-TERM INVESTMENTS Short-term investments consisted of the following (in thousands): September 30, 2015 Amortized Cost Unrealized Gains Unrealized Losses Fair Value Corporate debt securities $ 107,826 $ 22 $ (42 ) $ 107,806 U.S. government agency securities 37,736 28 — 37,764 Total short-term investments $ 145,562 $ 50 $ (42 ) $ 145,570 December 31, 2014 Amortized Cost Unrealized Gains Unrealized Losses Fair Value Corporate debt securities $ 118,470 $ — $ (147 ) $ 118,323 U.S. government agency securities 24,392 4 (13 ) 24,383 Total short-term investments $ 142,862 $ 4 $ (160 ) $ 142,706 The gross realized gains and losses related to the Company’s short-term investments were not material for the nine months ended September 30, 2015. The cost basis and fair value of the short-term investments by contractual maturity consist of the following (in thousands): September 30, 2015 December 31, 2014 Amortized Cost Fair Value Amortized Cost Fair Value One year or less $ 108,726 $ 108,721 $ 114,231 $ 114,113 Over one year and less than two years 36,836 36,849 28,631 28,593 Total short-term investments $ 145,562 $ 145,570 $ 142,862 $ 142,706 Short-term investments in an unrealized loss position consisted of the following (in thousands): September 30, 2015 December 31, 2014 Less Than 12 Months Fair Value Unrealized Loss Fair Value Unrealized Loss Corporate debt securities $ 74,396 $ (42 ) $ 105,187 $ (147 ) U.S. government agency securities — — 15,773 (13 ) Total short-term investments $ 74,396 $ (42 ) $ 120,960 $ (160 ) As of September 30, 2015 and December 31, 2014, no short-term investments were in a continuous unrealized loss position for more than twelve months. The Company does not intend to sell any of these investments, and it is not more likely than not, that the Company would be required to sell these investments before recovery of their amortized cost basis, which may be at maturity.</t>
  </si>
  <si>
    <t>GOODWILL AND INTANGIBLES ASSETS</t>
  </si>
  <si>
    <t>Goodwill and Intangible Assets Disclosure [Abstract]</t>
  </si>
  <si>
    <t>GOODWILL AND INTANGIBLE ASSETS</t>
  </si>
  <si>
    <t>GOODWILL AND INTANGIBLE ASSETS Intangible assets consisted of the following (in thousands, except years): Gross Carrying Accumulated Net Carrying Weighted Average September 30, 2015 Purchased technology $ 12,600 $ (7,364 ) $ 5,236 2.2 years December 31, 2014 Purchased technology $ 12,600 $ (5,249 ) $ 7,351 2.8 years The following table presents the estimated future amortization expense of intangible assets as of September 30, 2015 (in thousands): Year ending December 31, Amount 2015 (remaining three months) $ 705 2016 2,531 2017 1,500 2018 500 Total amortization $ 5,236 The Company had goodwill of $9.9 million as of September 30, 2015 and December 31, 2014 . No impairment has been recognized related to the goodwill balance.</t>
  </si>
  <si>
    <t>DEFERRED REVENUE</t>
  </si>
  <si>
    <t>Deferred Revenue Disclosure [Abstract]</t>
  </si>
  <si>
    <t>DEFERRED REVENUE Deferred revenue consisted of the following (in thousands): September 30, December 31, 2015 2014 Product $ 24,970 $ 22,900 Service 33,269 26,885 Total deferred revenue $ 58,239 $ 49,785 Reported as: Current $ 45,094 $ 39,231 Non-current 13,145 10,554 Total deferred revenue $ 58,239 $ 49,785 Deferred product revenue relates to arrangements where not all revenue recognition criteria have been met. Deferred service revenue represents support contracts and software licensed as a service (“SaaS”) billed in advance where revenue is recognized ratably over the service period, typically one to five years .</t>
  </si>
  <si>
    <t>COMMITMENTS AND CONTINGENCIES</t>
  </si>
  <si>
    <t>Commitments and Contingencies Disclosure [Abstract]</t>
  </si>
  <si>
    <t>COMMITMENTS AND CONTINGENCIES Operating Leases —The Company’s primary facilities are located in Sunnyvale, California, Shenzhen, China, Singapore, Taipei, Taiwan, Bangalore, India and Woodburn Green, United Kingdom and are leased under non-cancelable operating lease arrangements. Future minimum lease payments under non-cancelable operating leases were as follows (in thousands): Years ending December 31, Amount 2015 (remaining three months) $ 1,205 2016 4,738 2017 4,205 2018 3,336 2019 2,566 Thereafter 7,489 Operating lease obligations $ 23,539 Litigation — The Company is involved in legal proceedings, claims, and litigation arising in the ordinary course of business. Management is not currently aware of any matters that it expects will have a material adverse effect on the consolidated financial position, results of operations, or cash flows of the Company. The Company paid a total of $1.6 million in settlement of patent litigation for the three months ended September 30, 2015. For the nine months ended September 30, 2014, the Company settled several patent litigation claims for a net gain of $0.8 million . Gains or losses from litigation settlements are included in general and administrative expense in the condensed consolidated statements of operations. Purchase Commitments — As of September 30, 2015 , the Company had current purchase commitments of $12.4 million for inventory and specific contractual services. Indemnification Agreements — The Company indemnifies its directors for certain events or occurrences, subject to certain limits, while the director is or was serving at the Company’s request in such capacity. The term of the indemnification period is for the director’s term of service. The Company may terminate the indemnification agreements with its directors upon the termination of their services as directors of the Company, but termination will not affect claims for indemnification related to events occurring prior to the effective date of termination. The maximum amount of potential future indemnification is unlimited; however, the Company has a director insurance liability policy that limits its exposure. The Company believes the fair value of these indemnification agreements is minimal. The Company has also entered into customary indemnification agreements with each of its officers. The Company indemnifies its channel partners against certain claims alleging that the Company’s products (excluding custom products and/or custom support) infringe a patent, copyright, trade secret, or trademark, provided that a channel partner promptly notifies the Company in writing of the claim and such channel partner cooperates with the Company and grants the Company the authority to control the defense and any related settlement. The Company has not recorded any liabilities for these agreements as of September 30, 2015 and December 31, 2014 . Reimbursement of Penalties — As of September 30, 2015 and December 31, 2014 , the Company held $5.0 million in escrow to secure an indemnification agreement. If triggered, the Company will indemnify a channel partner for reimbursement of penalties assessed under the Information Technology Act of India (“IT Act”). The IT Act specifies penalties for network service providers in the event of illegal or unauthorized use of computers, computer systems and data stored therein. In the event that Ruckus equipment is the cause of a network service provider breach, the Company is required to indemnify the channel partner, without limitation to the amount, for penalties reimbursed by the channel partner to the network service provider under the IT Act. The indemnification period is six years beginning from April 2013. To date no claims have been made under the IT Act, for which the Company would be potentially liable. Warranties — The Company primarily offers a limited lifetime hardware warranty on its indoor WLAN products and a limited warranty for all other hardware products for a period of up to one year . The Company estimates the costs that may be incurred under its warranties and records a liability for products sold as a charge to cost of revenue. Estimates of future warranty costs are largely based on historical experience of product failure rates and material usage incurred in correcting product failures. The Company periodically assesses the adequacy of its recorded warranty liability and adjusts the amounts as necessary. The warranty liability is included as a component of accrued liabilities in the accompanying condensed consolidated balance sheets. Changes in the warranty liability were as follows (in thousands): Three Months Ended Nine Months Ended 2015 2014 2015 2014 Balance at beginning of period $ 940 $ 847 $ 803 $ 1,038 Changes in existing warranty 56 39 (4 ) (75 ) Warranty expense 156 196 716 750 Obligations fulfilled (163 ) (179 ) (526 ) (810 ) Balance at end of period $ 989 $ 903 $ 989 $ 903</t>
  </si>
  <si>
    <t>EQUITY AWARD PLANS</t>
  </si>
  <si>
    <t>Disclosure of Compensation Related Costs, Share-based Payments [Abstract]</t>
  </si>
  <si>
    <t>EQUITY AWARD PLANS Stock Option Activity The following table summarizes the outstanding stock option activity and a summary of information related to stock options (in thousands, except per share amounts and years): Common Stock Options Outstanding Number of Shares Weighted Average Exercise Price Per Share Weighted Average Remaining Contractual Life (Years) Aggregate Intrinsic Value Balance, December 31, 2014 17,042 $ 5.60 6.7 $ 119,782 Options granted 311 11.12 Options exercised (2,418) 2.74 Options forfeited (583) 10.48 Balance, September 30, 2015 14,352 $ 6.01 6.1 $ 94,032 Options exercisable as of September 30, 2015 11,333 $ 4.60 5.6 $ 87,645 Options vested and expected to vest as of September 30, 2015 14,257 $ 6.00 6.1 $ 93,932 The weighted average grant date fair value of stock options was approximately $5.85 and $7.41 per share for the three months ended September 30, 2015 and 2014, respectively, and $5.69 and $6.88 for the nine months ended September 30, 2015 and 2014, respectively. The total intrinsic value of options exercised was approximately $6.9 million and $15.0 million for the three months ended September 30, 2015 and 2014, respectively, and $21.1 million and $31.7 million for the nine months ended September 30, 2015 and 2014, respectively. Restricted Stock Unit Activity The following table summarizes the outstanding activity of Restricted Stock Units (“RSUs”) and a summary of information related to RSUs (in thousands, except per share amounts and years): Restricted Stock Units Outstanding Number of Shares Weighted Average Grant Date Fair Value Per Share Weighted Average Remaining Vesting Period (Years) Aggregate Intrinsic Value Balance, December 31, 2014 2,825 $ 13.65 1.7 $ 33,955 RSUs granted 881 10.97 RSUs vested (612 ) 14.00 RSUs forfeited (273 ) 13.73 Balance, September 30, 2015 2,821 $ 12.79 1.6 $ 33,503 The following table summarizes the stock activity and the total number of shares available for grant under the Company's Amended &amp; Restated 2012 Equity Incentive Plan as of September 30, 2015 (in thousands): Number of Balance, December 31, 2014 9,398 Additional shares reserved for issuance 4,256 Options granted (311 ) Options forfeited 583 RSUs granted (881 ) RSUs forfeited 273 Balance, September 30, 2015 13,318 Fair Value Disclosures Employee Stock Options The fair value of each option is estimated on the date of grant using the Black-Scholes model. The following table summarizes the weighted average assumptions relating to the Company's stock options: Three Months Ended Nine Months Ended 2015 2014 2015 2014 Volatility 54.8 % 62.2 % 55.0 % 63.7 % Expected term (years) 6.1 6.1 5.7 6.1 Risk-free interest rate 1.7 % 2.0 % 1.8 % 1.9 % Dividend yield — — — — Employee Stock Purchase Plan The following table summarizes the assumptions relating to the Company's ESPP: Three and Nine Months Ended September 30, 2015 2014 Volatility 42.9 % 45.8 % Expected term (years) 0.5 0.5 Risk-free interest rate 0.1 % 0.1 % Dividend yield — — Stock-based Compensation Expense The following table summarizes the stock-based compensation expense recorded in the condensed consolidated statements of operations (in thousands): Three Months Ended Nine Months Ended 2015 2014 2015 2014 Cost of revenue $ 247 $ 266 $ 812 $ 764 Research and development 2,357 2,124 7,427 6,346 Sales and marketing 1,739 1,799 5,222 5,124 General and administrative 2,562 1,994 7,851 6,635 Total stock-based compensation $ 6,905 $ 6,183 $ 21,312 $ 18,869 At September 30, 2015 , the total unrecognized stock-based compensation expense under the Company's stock plans was $48.0 million , net of estimated forfeitures. The unamortized expense will be recognized over a weighted-average period of 2 years.</t>
  </si>
  <si>
    <t>EARNINGS PER SHARE</t>
  </si>
  <si>
    <t>Earnings Per Share [Abstract]</t>
  </si>
  <si>
    <t>EARNINGS PER SHARE Basic net income per share is computed by dividing net income by the weighted-average number of common shares outstanding during the period. Diluted net income per share is computed by dividing net income by the weighted-average number of common shares outstanding, including potential dilutive common shares assuming the dilutive effect of outstanding stock awards using the treasury stock method. Under the treasury stock method, the amount the employee must pay for exercising stock awards, the amount of compensation cost for future service that the Company has not yet recognized, and the amount of tax benefits that would be recorded in additional paid-in capital when the award becomes deductible, are collectively assumed to be used to repurchase shares. The following table presents the calculation of basic and diluted net income per share (in thousands, except per share data): Three Months Ended September 30, Nine Months Ended September 30, 2015 2014 2015 2014 Numerator: Net income $ 1,684 $ 3,554 $ 1,870 $ 5,266 Denominator: Weighted-average shares used in computing basic net income per share 88,002 83,388 86,894 82,334 Weighted-average effect of potentially dilutive shares: Stock options 7,642 10,491 8,114 10,882 RSUs and ESPP 242 263 311 190 Diluted 95,886 94,142 95,319 93,406 Net income per share: Basic $ 0.02 $ 0.04 $ 0.02 $ 0.06 Diluted $ 0.02 $ 0.04 $ 0.02 $ 0.06 The following table summarizes the weighted-average outstanding stock awards that were excluded from the diluted per share calculation because to include them would have been anti-dilutive for the period (in thousands): Three Months Ended September 30, Nine Months Ended September 30, 2015 2014 2015 2014 Stock options 3,389 2,401 3,509 2,356 RSUs and ESPP 1,051 418 1,892 714 Total 4,440 2,819 5,401 3,070</t>
  </si>
  <si>
    <t>INCOME TAXES</t>
  </si>
  <si>
    <t>Income Tax Disclosure [Abstract]</t>
  </si>
  <si>
    <t>INCOME TAXES Income tax expense was $2.3 million and $2.4 million for the three months ended September 30, 2015 and 2014, respectively. The effective tax rate exceeded the statutory rate for the periods primarily due to certain non-deductible stock-based compensation expenses and certain foreign taxes. Income tax expense was $2.1 million and $5.7 million for the nine months ended September 30, 2015 and 2014, respectively. The effective tax rate exceeded the statutory rate for the periods primarily due to certain non-deductible stock-based compensation expenses and certain foreign taxes. The Company evaluates the realization of its deferred tax assets based on the expiration period of the asset, projections of future taxable income in the relevant tax jurisdiction, the effect of tax planning strategies, and other factors. Both positive and negative evidence is weighed using significant judgment. Based on an evaluation of these factors, the Company believes that the realization of its deferred tax assets is more likely than not and, therefore, a valuation allowance against its deferred tax assets is not required. In future periods, positive and negative evidence can change due to revised projections of future taxable income in the relevant jurisdictions and other factors listed above. If future circumstances require a valuation allowance to be recorded, there would be an increase in tax expense in the consolidated statements of operations without any change in net cash provided by operating activities in the consolidated statements of cash flows.</t>
  </si>
  <si>
    <t>SEGMENT INFORMATION</t>
  </si>
  <si>
    <t>Segment Reporting [Abstract]</t>
  </si>
  <si>
    <t>SEGMENT INFORMATION The Company operates in one industry segment selling gateways, controllers and access points along with related software and service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as a single operating segment. The Company and its chief executive officer evaluate performance based primarily on revenue in the geographic locations in which the Company operates. Revenue is attributed by geographic location based on the bill-to location of the Company’s customers. The following presents total revenue by geographic region (in thousands): Three Months Ended September 30, Nine Months Ended September 30, 2015 2014 2015 2014 Americas: United States $ 49,740 $ 41,165 $ 135,761 $ 119,307 Other Americas 2,602 1,312 7,275 5,598 Total Americas 52,342 42,477 143,036 124,905 EMEA: Total EMEA 26,717 21,524 71,024 62,995 APAC: Total APAC 19,893 21,000 59,200 53,153 Total revenue $ 98,952 $ 85,001 $ 273,260 $ 241,053 As of September 30, 2015 , the Company had property and equipment, net of $13.1 million , $4.3 million and $0.6 million located in the Americas, APAC and EMEA respectively.</t>
  </si>
  <si>
    <t>SUBSEQUENT EVENTS (Notes)</t>
  </si>
  <si>
    <t>Subsequent Events [Abstract]</t>
  </si>
  <si>
    <t>Subsequent Events</t>
  </si>
  <si>
    <t>SUBSEQUENT EVENTS On October 21, 2015, the Company completed the acquisition of Cloudpath Networks, Inc. (“Cloudpath”), a privately-held company providing secure Wi-Fi onboarding software and certificate-based Wi-Fi security, pursuant to which the Company acquired all of the outstanding capital stock of Cloudpath for $9.0 million in cash, subject to certain adjustments. As a result of the acquisition, the Company will offer Cloudpath's secure Wi-Fi onboarding software with its Smart Wi-Fi portfolio to securely onboard all new devices. As of the date of this Form 10-Q, the Company is still in the process of determining the purchase price allocation and the initial accounting for the business combination. The Company expects to disclose the preliminary purchase accounting in Form 10-K for the year ended December 31, 2015. Based on the evaluation of the significance of the acquisition, the Company determined that the acquisition does not meet the conditions needed to file separate financial statements and related pro-forma financial statements. The purchase agreement also included additional cash consideration of up to $9.0 million, which is contingent upon continued employment of a founder with the Company. The Company will recognize this consideration as post-acquisition expense over the requisite service period of two years from the date of acquisition. The Company will provide $0.9 million in cash incentives to continuing Cloudpath employees that will be earned over a two-year period and grant 195,705 RSUs under the Company’s Amended and Restated 2012 Equity Incentive Plan. The fair value of the equity awards will be recognized over a four-year requisite service period. As the cash incentives and RSUs are subject to continued employment, they will be recorded as post-acquisition compensation expense.</t>
  </si>
  <si>
    <t>DESCRIPTION OF BUSINESS AND SUMMARY OF SIGNIFICANT ACCOUNTING POLICIES (Policies)</t>
  </si>
  <si>
    <t>Description of Business</t>
  </si>
  <si>
    <t>Description of Business — Ruckus Wireless, Inc. (“Ruckus”) is a global supplier of advanced, carrier-class Wi-Fi solutions. Ruckus’ solutions, which are called Smart Wi-Fi, are used by service providers and enterprises to solve a range of network capacity, coverage and reliability challenges associated with increasing wireless traffic demands created by the growth in the number of users equipped with more powerful smart wireless devices using increasingly data rich applications and services. Ruckus markets and sells its products and technology directly and indirectly through a network of channel partners to a variety of service providers and enterprises around the world. Its Smart Wi-Fi solutions offer carrier-class features and functionality such as enhanced reliability, consistent performance, extended range and massive scalability. Ruckus’ products include high capacity, high-speed hardware gateways, controllers, wireless bridges and indoor and outdoor access points, software platforms providing gateway, controller and reporting, analytics and management solutions, and unique Wi-Fi-related cloud services, such as location-based positioning (“LBS”). These hardware and software products and cloud services incorporate various elements of Ruckus’ proprietary technologies, including Smart Radio, SmartCast, SmartMesh, SmartCell and Smart Scaling, to enable high performance in a variety of challenging operating environments.</t>
  </si>
  <si>
    <t>Basis of Presentation</t>
  </si>
  <si>
    <t>Basis of Presentation —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Ruckus’ Annual Report on Form 10-K for the year ended December 31, 2014, filed on February 25, 2015. The condensed consolidated balance sheet as of December 31, 2014, included herein, was derived from the audited financial statements as of that date, but does not include all disclosures including notes required by GAAP. In the opinion of manag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2015 or any future period.</t>
  </si>
  <si>
    <t>Principles of Consolidation</t>
  </si>
  <si>
    <t xml:space="preserve">Principles of Consolidation — The condensed financial statements include the accounts of Ruckus and its wholly owned subsidiaries (collectively, the “Company”). All intercompany balances and transactions have been eliminated in consolidation. </t>
  </si>
  <si>
    <t>Use of Estimates</t>
  </si>
  <si>
    <t>Use of Estimates — The preparation of financial statements in conformity with GAAP requires management to make estimates and assumptions that affect the amounts reported in the condensed consolidated financial statements and accompanying notes. Significant estimates and assumptions made by management include the determination of revenue recognition, inventory valuation, goodwill and intangible asset valuation, accounting for income taxes, stock-based compensation and warranty liability. Management bases its estimates on historical experience and also on assumptions that it believes are reasonable. Actual results could materially differ from those estimates.</t>
  </si>
  <si>
    <t>Recent Accounting Pronouncements</t>
  </si>
  <si>
    <t>Recent Accounting Pronouncements — In July 2015, the Financial Accounting Standard Board (“FASB”) issued accounting standards update ("ASU") 2015-11, Simplifying the Measurement of Inventory. The update replaces the concept of "lower of cost or market" with that of "lower of cost and net realizable value", which requires companies to measure certain inventory at the lower of cost and net realizable value. This accounting guidance does not apply to inventories measured by using the last-in, first-out inventory method. This accounting guidance is effective for fiscal years beginning after December 15, 2016, and interim periods within those years on a prospective basis. Early application is permitted. The Company is currently evaluating the impact of this accounting standard update on its consolidated financial position, results of operations and cash flows and does not expect the impact to be material. In April 2015, the FASB issued ASU 2015-05, Customer’s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Early adoption is permitted. The Company is evaluating the impact, if any, of adopting this new accounting guidance on its financial statements. In May 2014, the FASB issued ASU 2014-09, Revenue from Contracts with Customers, a converged standard on revenue recognition. Some of the main areas of transition to the new standard include, among others, transfer of control (revenue is recognized when a customer obtains control of a good or service), allocation of transaction price based on relative standalone selling price (entities that sell multiple goods or services in a single arrangement must allocate the consideration to each of those goods or services), contract costs (entities sometimes incur costs, such as sales commissions or mobilization activities, to obtain or fulfill a contract), and disclosures (extensive disclosures are required to provide greater insight into both revenue that has been recognized, and revenue that is expected to be recognized in the future from existing contracts). In July 2015, the FASB issued ASU 2015-14 to affirm a one-year deferral of the effective date of the new revenue standard. The accounting standard will be effective for the Company beginning in its first quarter of 2018, with early adoption permitted, but not before the original effective date of annual periods beginning after December 15, 2016, using one of two methods of adoption: (i) retrospective to each prior reporting period presented, with the option to elect certain practical expedients as defined within the standard; or (ii) retrospective with the cumulative effect of initially applying the standard recognized at the date of initial application inclusive of certain additional disclosures. The Company is currently evaluating the impact of this accounting standard update on its consolidated financial position, results of operations and cash flows.</t>
  </si>
  <si>
    <t>Concentrations of Credit Risk and Significant Customers</t>
  </si>
  <si>
    <t xml:space="preserve">Concentrations of Credit Risk and Significant Customers — Financial instruments that subject the Company to significant concentrations of credit risk primarily consist of cash, cash equivalents, short-term investments and accounts receivable. The Company invests only in high credit quality instruments and maintains its cash, cash equivalents and short-term investments in fixed income securities. Management believes that the financial institutions that hold the Company’s investments are financially sound and, accordingly, are subject to minimal credit risk. Deposits held with banks may exceed the amount of insurance provided on such deposits. The Company’s accounts receivable are primarily derived from distributors and service providers located in the Americas, Europe, and Asia Pacific. The Company generally does not require its customers to provide collateral to support accounts receivable. To reduce credit risk, management performs ongoing credit evaluations of its customers’ financial condition. The Company has recorded an allowance for doubtful accounts for those receivables management has determined to not be collectible. The percentages of revenue from individual customers totaling greater than 10% of total consolidated revenue were as follows: Three Months Ended Nine Months Ended 2015 2014 2015 2014 Channel partner A 14.7 % 15.7 % 14.9 % 15.5 % Channel partner B 13.8 % 11.3 % 12.7 % 12.7 % Channel partner C * 12.0 % * 11.9 % * Less than 10% The percentage of receivables from individual customers totaling greater than 10% of total consolidated accounts receivable were as follows: September 30, December 31, 2015 2014 Channel partner C 18.5 % 12.5 % Channel partner D 10.4 % * * Less than 10% No single end-customer accounted for more than 10% of total consolidated revenue or total consolidated accounts receivable. </t>
  </si>
  <si>
    <t>DESCRIPTION OF BUSINESS AND SUMMARY OF SIGNIFICANT ACCOUNTING POLICIES (Tables)</t>
  </si>
  <si>
    <t>Percentage of Revenue from Individual Customers</t>
  </si>
  <si>
    <t xml:space="preserve">The percentages of revenue from individual customers totaling greater than 10% of total consolidated revenue were as follows: Three Months Ended Nine Months Ended 2015 2014 2015 2014 Channel partner A 14.7 % 15.7 % 14.9 % 15.5 % Channel partner B 13.8 % 11.3 % 12.7 % 12.7 % Channel partner C * 12.0 % * 11.9 % * Less than 10% The percentage of receivables from individual customers totaling greater than 10% of total consolidated accounts receivable were as follows: September 30, December 31, 2015 2014 Channel partner C 18.5 % 12.5 % Channel partner D 10.4 % * * Less than 10% No single end-customer accounted for more than 10% of total consolidated revenue or total consolidated accounts receivable. </t>
  </si>
  <si>
    <t>FAIR VALUE DISCLOSURE (Tables)</t>
  </si>
  <si>
    <t>Assets measured at fair value</t>
  </si>
  <si>
    <t>The Company’s assets that were measured at fair value by level within the fair value hierarchy were as follows (in thousands): September 30, 2015 Fair Value Level 1 Level 2 Level 3 Assets: Cash equivalents: Money market funds $ 3,333 $ 3,333 $ — $ — Short-term investments: Corporate debt securities 107,806 — 107,806 — U.S. government agency securities 37,764 — 37,764 — Total assets measured and recorded at fair value $ 148,903 $ 3,333 $ 145,570 $ — December 31, 2014 Fair Value Level 1 Level 2 Level 3 Assets: Cash equivalents: Money market funds $ 2,771 $ 2,771 $ — $ — Corporate debt securities 3,000 — 3,000 — Short-term investments: Corporate debt securities 118,323 — 118,323 — U.S. government agency securities 24,383 — 24,383 — Total assets measured and recorded at fair value $ 148,477 $ 2,771 $ 145,706 $ —</t>
  </si>
  <si>
    <t>INVESTMENTS (Tables)</t>
  </si>
  <si>
    <t>Schedule of available-for-sale investments</t>
  </si>
  <si>
    <t>Short-term investments consisted of the following (in thousands): September 30, 2015 Amortized Cost Unrealized Gains Unrealized Losses Fair Value Corporate debt securities $ 107,826 $ 22 $ (42 ) $ 107,806 U.S. government agency securities 37,736 28 — 37,764 Total short-term investments $ 145,562 $ 50 $ (42 ) $ 145,570 December 31, 2014 Amortized Cost Unrealized Gains Unrealized Losses Fair Value Corporate debt securities $ 118,470 $ — $ (147 ) $ 118,323 U.S. government agency securities 24,392 4 (13 ) 24,383 Total short-term investments $ 142,862 $ 4 $ (160 ) $ 142,706</t>
  </si>
  <si>
    <t>Investments classified by contractual maturity date</t>
  </si>
  <si>
    <t>The cost basis and fair value of the short-term investments by contractual maturity consist of the following (in thousands): September 30, 2015 December 31, 2014 Amortized Cost Fair Value Amortized Cost Fair Value One year or less $ 108,726 $ 108,721 $ 114,231 $ 114,113 Over one year and less than two years 36,836 36,849 28,631 28,593 Total short-term investments $ 145,562 $ 145,570 $ 142,862 $ 142,706</t>
  </si>
  <si>
    <t>Schedule of available-for-sale investments in unrealized loss position</t>
  </si>
  <si>
    <t>Short-term investments in an unrealized loss position consisted of the following (in thousands): September 30, 2015 December 31, 2014 Less Than 12 Months Fair Value Unrealized Loss Fair Value Unrealized Loss Corporate debt securities $ 74,396 $ (42 ) $ 105,187 $ (147 ) U.S. government agency securities — — 15,773 (13 ) Total short-term investments $ 74,396 $ (42 ) $ 120,960 $ (160 )</t>
  </si>
  <si>
    <t>GOODWILL AND INTANGIBLES ASSETS (Tables)</t>
  </si>
  <si>
    <t>Schedule intangible assets</t>
  </si>
  <si>
    <t>Intangible assets consisted of the following (in thousands, except years): Gross Carrying Accumulated Net Carrying Weighted Average September 30, 2015 Purchased technology $ 12,600 $ (7,364 ) $ 5,236 2.2 years December 31, 2014 Purchased technology $ 12,600 $ (5,249 ) $ 7,351 2.8 years</t>
  </si>
  <si>
    <t>Estimated future amortization of purchased intangible assets</t>
  </si>
  <si>
    <t>The following table presents the estimated future amortization expense of intangible assets as of September 30, 2015 (in thousands): Year ending December 31, Amount 2015 (remaining three months) $ 705 2016 2,531 2017 1,500 2018 500 Total amortization $ 5,236</t>
  </si>
  <si>
    <t>DEFERRED REVENUE (Tables)</t>
  </si>
  <si>
    <t>Schedule of deferred revenue</t>
  </si>
  <si>
    <t>Deferred revenue consisted of the following (in thousands): September 30, December 31, 2015 2014 Product $ 24,970 $ 22,900 Service 33,269 26,885 Total deferred revenue $ 58,239 $ 49,785 Reported as: Current $ 45,094 $ 39,231 Non-current 13,145 10,554 Total deferred revenue $ 58,239 $ 49,785</t>
  </si>
  <si>
    <t>COMMITMENTS AND CONTINGENCIES (Tables)</t>
  </si>
  <si>
    <t>Schedule of future minimum lease payments under non-cancellable operating leases</t>
  </si>
  <si>
    <t>Future minimum lease payments under non-cancelable operating leases were as follows (in thousands): Years ending December 31, Amount 2015 (remaining three months) $ 1,205 2016 4,738 2017 4,205 2018 3,336 2019 2,566 Thereafter 7,489 Operating lease obligations $ 23,539</t>
  </si>
  <si>
    <t>Schedule of changes in warranty liability</t>
  </si>
  <si>
    <t>The warranty liability is included as a component of accrued liabilities in the accompanying condensed consolidated balance sheets. Changes in the warranty liability were as follows (in thousands): Three Months Ended Nine Months Ended 2015 2014 2015 2014 Balance at beginning of period $ 940 $ 847 $ 803 $ 1,038 Changes in existing warranty 56 39 (4 ) (75 ) Warranty expense 156 196 716 750 Obligations fulfilled (163 ) (179 ) (526 ) (810 ) Balance at end of period $ 989 $ 903 $ 989 $ 903</t>
  </si>
  <si>
    <t>EQUITY AWARD PLANS (Tables)</t>
  </si>
  <si>
    <t>Summary of stock options outstanding</t>
  </si>
  <si>
    <t>The following table summarizes the outstanding stock option activity and a summary of information related to stock options (in thousands, except per share amounts and years): Common Stock Options Outstanding Number of Shares Weighted Average Exercise Price Per Share Weighted Average Remaining Contractual Life (Years) Aggregate Intrinsic Value Balance, December 31, 2014 17,042 $ 5.60 6.7 $ 119,782 Options granted 311 11.12 Options exercised (2,418) 2.74 Options forfeited (583) 10.48 Balance, September 30, 2015 14,352 $ 6.01 6.1 $ 94,032 Options exercisable as of September 30, 2015 11,333 $ 4.60 5.6 $ 87,645 Options vested and expected to vest as of September 30, 2015 14,257 $ 6.00 6.1 $ 93,932</t>
  </si>
  <si>
    <t>Summary of restricted stock units outstanding</t>
  </si>
  <si>
    <t>The following table summarizes the outstanding activity of Restricted Stock Units (“RSUs”) and a summary of information related to RSUs (in thousands, except per share amounts and years): Restricted Stock Units Outstanding Number of Shares Weighted Average Grant Date Fair Value Per Share Weighted Average Remaining Vesting Period (Years) Aggregate Intrinsic Value Balance, December 31, 2014 2,825 $ 13.65 1.7 $ 33,955 RSUs granted 881 10.97 RSUs vested (612 ) 14.00 RSUs forfeited (273 ) 13.73 Balance, September 30, 2015 2,821 $ 12.79 1.6 $ 33,503</t>
  </si>
  <si>
    <t>Summary of stock activity and number of shares available for grant</t>
  </si>
  <si>
    <t>The following table summarizes the stock activity and the total number of shares available for grant under the Company's Amended &amp; Restated 2012 Equity Incentive Plan as of September 30, 2015 (in thousands): Number of Balance, December 31, 2014 9,398 Additional shares reserved for issuance 4,256 Options granted (311 ) Options forfeited 583 RSUs granted (881 ) RSUs forfeited 273 Balance, September 30, 2015 13,318</t>
  </si>
  <si>
    <t>Summary of stock options, valuation assumptions</t>
  </si>
  <si>
    <t>The following table summarizes the assumptions relating to the Company's ESPP: Three and Nine Months Ended September 30, 2015 2014 Volatility 42.9 % 45.8 % Expected term (years) 0.5 0.5 Risk-free interest rate 0.1 % 0.1 % Dividend yield — — The following table summarizes the weighted average assumptions relating to the Company's stock options: Three Months Ended Nine Months Ended 2015 2014 2015 2014 Volatility 54.8 % 62.2 % 55.0 % 63.7 % Expected term (years) 6.1 6.1 5.7 6.1 Risk-free interest rate 1.7 % 2.0 % 1.8 % 1.9 % Dividend yield — — — —</t>
  </si>
  <si>
    <t>Schedule of allocation of stock-based compensation expense</t>
  </si>
  <si>
    <t>The following table summarizes the stock-based compensation expense recorded in the condensed consolidated statements of operations (in thousands): Three Months Ended Nine Months Ended 2015 2014 2015 2014 Cost of revenue $ 247 $ 266 $ 812 $ 764 Research and development 2,357 2,124 7,427 6,346 Sales and marketing 1,739 1,799 5,222 5,124 General and administrative 2,562 1,994 7,851 6,635 Total stock-based compensation $ 6,905 $ 6,183 $ 21,312 $ 18,869</t>
  </si>
  <si>
    <t>EARNINGS PER SHARE (Tables)</t>
  </si>
  <si>
    <t>Schedule of calculation of basic and diluted net income (loss) per share</t>
  </si>
  <si>
    <t>The following table presents the calculation of basic and diluted net income per share (in thousands, except per share data): Three Months Ended September 30, Nine Months Ended September 30, 2015 2014 2015 2014 Numerator: Net income $ 1,684 $ 3,554 $ 1,870 $ 5,266 Denominator: Weighted-average shares used in computing basic net income per share 88,002 83,388 86,894 82,334 Weighted-average effect of potentially dilutive shares: Stock options 7,642 10,491 8,114 10,882 RSUs and ESPP 242 263 311 190 Diluted 95,886 94,142 95,319 93,406 Net income per share: Basic $ 0.02 $ 0.04 $ 0.02 $ 0.06 Diluted $ 0.02 $ 0.04 $ 0.02 $ 0.06</t>
  </si>
  <si>
    <t>Summary of the outstanding redeemable convertible preferred stock, employee stock, employee stock options, RSUs and warrants excluded from the diluted per share calculation</t>
  </si>
  <si>
    <t>The following table summarizes the weighted-average outstanding stock awards that were excluded from the diluted per share calculation because to include them would have been anti-dilutive for the period (in thousands): Three Months Ended September 30, Nine Months Ended September 30, 2015 2014 2015 2014 Stock options 3,389 2,401 3,509 2,356 RSUs and ESPP 1,051 418 1,892 714 Total 4,440 2,819 5,401 3,070</t>
  </si>
  <si>
    <t>SEGMENT INFORMATION (Tables)</t>
  </si>
  <si>
    <t>Schedule of total revenue by geographic region</t>
  </si>
  <si>
    <t>The following presents total revenue by geographic region (in thousands): Three Months Ended September 30, Nine Months Ended September 30, 2015 2014 2015 2014 Americas: United States $ 49,740 $ 41,165 $ 135,761 $ 119,307 Other Americas 2,602 1,312 7,275 5,598 Total Americas 52,342 42,477 143,036 124,905 EMEA: Total EMEA 26,717 21,524 71,024 62,995 APAC: Total APAC 19,893 21,000 59,200 53,153 Total revenue $ 98,952 $ 85,001 $ 273,260 $ 241,053</t>
  </si>
  <si>
    <t>DESCRIPTION OF BUSINESS AND SUMMARY OF SIGNIFICANT ACCOUNTING POLICIES (Concentration of Credit Risk and Significant Customers) (Details) - customer</t>
  </si>
  <si>
    <t>Revenue, Major Customer</t>
  </si>
  <si>
    <t>Number of single end-customers</t>
  </si>
  <si>
    <t>Revenues | Channel Partner A</t>
  </si>
  <si>
    <t>Significant customer, as a percentage</t>
  </si>
  <si>
    <t>14.70%</t>
  </si>
  <si>
    <t>15.70%</t>
  </si>
  <si>
    <t>14.90%</t>
  </si>
  <si>
    <t>15.50%</t>
  </si>
  <si>
    <t>Revenues | Channel Partner B</t>
  </si>
  <si>
    <t>13.80%</t>
  </si>
  <si>
    <t>11.30%</t>
  </si>
  <si>
    <t>12.70%</t>
  </si>
  <si>
    <t>Revenues | Channel Partner C</t>
  </si>
  <si>
    <t>12.00%</t>
  </si>
  <si>
    <t>11.90%</t>
  </si>
  <si>
    <t>Accounts Receivables | Channel Partner C</t>
  </si>
  <si>
    <t>18.50%</t>
  </si>
  <si>
    <t>12.50%</t>
  </si>
  <si>
    <t>Accounts Receivables | Channel Partner D</t>
  </si>
  <si>
    <t>10.40%</t>
  </si>
  <si>
    <t>FAIR VALUE DISCLOSURE (Details) - USD ($) $ in Thousands</t>
  </si>
  <si>
    <t>Fair Value, Assets and Liabilities Measured on Recurring and Nonrecurring Basis</t>
  </si>
  <si>
    <t>Total assets measured and recorded at fair value</t>
  </si>
  <si>
    <t>Corporate debt securities</t>
  </si>
  <si>
    <t>Short-term investments, at fair value</t>
  </si>
  <si>
    <t>U.S. government agency securities</t>
  </si>
  <si>
    <t>Money Market Funds</t>
  </si>
  <si>
    <t>Cash equivalents, at fair value</t>
  </si>
  <si>
    <t>Level 1 | Corporate debt securities</t>
  </si>
  <si>
    <t>Level 1 | U.S. government agency securities</t>
  </si>
  <si>
    <t>Level 1 | Money Market Funds</t>
  </si>
  <si>
    <t>Level 2 | Corporate debt securities</t>
  </si>
  <si>
    <t>Level 2 | U.S. government agency securities</t>
  </si>
  <si>
    <t>Level 2 | Money Market Funds</t>
  </si>
  <si>
    <t>Level 3 | Corporate debt securities</t>
  </si>
  <si>
    <t>Level 3 | U.S. government agency securities</t>
  </si>
  <si>
    <t>Level 3 | Money Market Funds</t>
  </si>
  <si>
    <t>INVESTMENTS (Details) - USD ($) $ in Thousands</t>
  </si>
  <si>
    <t>Schedule of Available-for-sale Securities</t>
  </si>
  <si>
    <t>Amortized Cost</t>
  </si>
  <si>
    <t>Unrealized Gains</t>
  </si>
  <si>
    <t>Unrealized Losses</t>
  </si>
  <si>
    <t>Fair Value</t>
  </si>
  <si>
    <t>Available-for-sale Securities, Debt Maturities, Next Twelve Months, Amortized Cost Basis</t>
  </si>
  <si>
    <t>Available-for-sale Securities, Debt Maturities, Next Twelve Months, Fair Value</t>
  </si>
  <si>
    <t>Available-for-sale Securities, Debt Maturities, Year Two, Amortized Cost Basis</t>
  </si>
  <si>
    <t>Available-for-sale Securities, Debt Maturities, Year Two, Fair Value</t>
  </si>
  <si>
    <t>INVESTMENTS (Continuous Unrealized Losses) (Details) - USD ($) $ in Thousands</t>
  </si>
  <si>
    <t>Less than 12 months, Fair Value</t>
  </si>
  <si>
    <t>Less than 12 months, Unrealized Loss</t>
  </si>
  <si>
    <t>GOODWILL AND INTANGIBLES ASSETS (Details) - USD ($)</t>
  </si>
  <si>
    <t>12 Months Ended</t>
  </si>
  <si>
    <t>Finite-Lived Intangible Assets [Line Items]</t>
  </si>
  <si>
    <t>Finite-lived intangible assets, net</t>
  </si>
  <si>
    <t>Impairment</t>
  </si>
  <si>
    <t>Purchased technology</t>
  </si>
  <si>
    <t>Gross Carrying Amount</t>
  </si>
  <si>
    <t>Accumulated amortization</t>
  </si>
  <si>
    <t>Weighted average remaining useful life</t>
  </si>
  <si>
    <t>2 years 2 months 5 days</t>
  </si>
  <si>
    <t>2 years 10 months</t>
  </si>
  <si>
    <t>GOODWILL AND INTANGIBLES ASSETS (Future Amortization Expense) (Details) $ in Thousands</t>
  </si>
  <si>
    <t>Sep. 30, 2015USD ($)</t>
  </si>
  <si>
    <t>Estimated Future Amortization Expense By Fiscal Year Maturity</t>
  </si>
  <si>
    <t>2015 (remaining three months)</t>
  </si>
  <si>
    <t>DEFERRED REVENUE (Details) - USD ($) $ in Thousands</t>
  </si>
  <si>
    <t>Deferred Revenue Arrangement [Line Items]</t>
  </si>
  <si>
    <t>Current</t>
  </si>
  <si>
    <t>Noncurrent</t>
  </si>
  <si>
    <t>Services</t>
  </si>
  <si>
    <t>Services | Minimum</t>
  </si>
  <si>
    <t>Typical service support period, minimum</t>
  </si>
  <si>
    <t>1 year</t>
  </si>
  <si>
    <t>Services | Maximum</t>
  </si>
  <si>
    <t>5 years</t>
  </si>
  <si>
    <t>COMMITMENTS AND CONTINGENCIES (Operating Leases, Purchase Commitments, and Litigation) (Details) - USD ($) $ in Thousands</t>
  </si>
  <si>
    <t>Operating Leases, Future Minimum Payments [Abstract]</t>
  </si>
  <si>
    <t>Thereafter</t>
  </si>
  <si>
    <t>Operating lease obligation</t>
  </si>
  <si>
    <t>Patent litigation settlement</t>
  </si>
  <si>
    <t>Gain on settlement of several patent litigation claims</t>
  </si>
  <si>
    <t>Current purchase commitments</t>
  </si>
  <si>
    <t>COMMITMENTS AND CONTINGENCIES (Product Liabilities) (Details) - USD ($) $ in Thousands</t>
  </si>
  <si>
    <t>1 Months Ended</t>
  </si>
  <si>
    <t>Apr. 30, 2013</t>
  </si>
  <si>
    <t>Product Liability</t>
  </si>
  <si>
    <t>Restricted cash for indemnity obligation</t>
  </si>
  <si>
    <t>Movement in Standard and Extended Product Warranty, Increase (Decrease) [Roll Forward]</t>
  </si>
  <si>
    <t>Beginning warranty liability</t>
  </si>
  <si>
    <t>Changes in existing warranty</t>
  </si>
  <si>
    <t>Warranty expense</t>
  </si>
  <si>
    <t>Obligations fulfilled</t>
  </si>
  <si>
    <t>Ending warranty liability</t>
  </si>
  <si>
    <t>Hardware other than Indoor WLAN Products</t>
  </si>
  <si>
    <t>Standard product warranty term</t>
  </si>
  <si>
    <t>Indemnification Agreement</t>
  </si>
  <si>
    <t>Indemnification Period</t>
  </si>
  <si>
    <t>6 years</t>
  </si>
  <si>
    <t>EQUITY AWARD PLANS (Stock Option Activity) (Details) - Stock Options - USD ($) $ / shares in Units, shares in Thousands, $ in Thousands</t>
  </si>
  <si>
    <t>Number of Shares</t>
  </si>
  <si>
    <t>Beginning balance (shares)</t>
  </si>
  <si>
    <t>Options granted (shares)</t>
  </si>
  <si>
    <t>Options exercised (shares)</t>
  </si>
  <si>
    <t>Options forfeited (shares)</t>
  </si>
  <si>
    <t>Ending balance (shares)</t>
  </si>
  <si>
    <t>Options exercisable (shares)</t>
  </si>
  <si>
    <t>Options vested and expected to vest (shares)</t>
  </si>
  <si>
    <t>Weighted Average Exercise Price</t>
  </si>
  <si>
    <t>Beginning balance (in dollars per share)</t>
  </si>
  <si>
    <t>Options granted (in dollars per share)</t>
  </si>
  <si>
    <t>Options exercised (in dollars per share)</t>
  </si>
  <si>
    <t>Options forfeited (in dollars per share)</t>
  </si>
  <si>
    <t>Ending balance (in dollars per share)</t>
  </si>
  <si>
    <t>Options exercisable (in dollars per share)</t>
  </si>
  <si>
    <t>Options vested and expected to vest (in dollars per share)</t>
  </si>
  <si>
    <t>Weighted Average Remaining Contractual Life</t>
  </si>
  <si>
    <t>6 years 1 month</t>
  </si>
  <si>
    <t>6 years 7 months 43 days</t>
  </si>
  <si>
    <t>Options exercisable</t>
  </si>
  <si>
    <t>5 years 6 months 25 days</t>
  </si>
  <si>
    <t>Options vested and expected to vest</t>
  </si>
  <si>
    <t>6 years 25 days</t>
  </si>
  <si>
    <t>Aggregate Intrinsic Value</t>
  </si>
  <si>
    <t>Weighted average grant date fair value (in dollars per share)</t>
  </si>
  <si>
    <t>Total intrinsic value of options exercised</t>
  </si>
  <si>
    <t>EQUITY AWARD PLANS (Restricted Stock Units Activity) (Details) - RSU - USD ($) $ / shares in Units, shares in Thousands, $ in Thousands</t>
  </si>
  <si>
    <t>RSUs granted (shares)</t>
  </si>
  <si>
    <t>RSUs exercised (shares)</t>
  </si>
  <si>
    <t>RSUs forfeited (shares)</t>
  </si>
  <si>
    <t>Share Based Compensation Arrangement By Share Based Payment Award Equity Instruments Other Than Options Nonvested Weighted Average Grant Date Fair Value Roll Forward</t>
  </si>
  <si>
    <t>RSUs granted (in dollars per share)</t>
  </si>
  <si>
    <t>RSUs vested (in dollars per share)</t>
  </si>
  <si>
    <t>RSUs forfeited (in dollars per share)</t>
  </si>
  <si>
    <t>RSU, Weighted Average Remaining Contractual Life</t>
  </si>
  <si>
    <t>1 year 7 months</t>
  </si>
  <si>
    <t>1 year 8 months 12 days</t>
  </si>
  <si>
    <t>EQUITY AWARD PLANS (Stock Activity and Number of Shares Available for Grant) (Details) shares in Thousands</t>
  </si>
  <si>
    <t>Sep. 30, 2015shares</t>
  </si>
  <si>
    <t>Shares Available for Grant</t>
  </si>
  <si>
    <t>Additional shares reserved for issuance (shares)</t>
  </si>
  <si>
    <t>RSU</t>
  </si>
  <si>
    <t>Stock Options</t>
  </si>
  <si>
    <t>EQUITY AWARD PLANS (Assumptions) (Details)</t>
  </si>
  <si>
    <t>Share-based Compensation Arrangement by Share-based Payment Award</t>
  </si>
  <si>
    <t>Volatility</t>
  </si>
  <si>
    <t>54.80%</t>
  </si>
  <si>
    <t>62.20%</t>
  </si>
  <si>
    <t>55.00%</t>
  </si>
  <si>
    <t>63.70%</t>
  </si>
  <si>
    <t>Expected term (years)</t>
  </si>
  <si>
    <t>6 years 28 days</t>
  </si>
  <si>
    <t>5 years 8 months</t>
  </si>
  <si>
    <t>Risk-free interest rate</t>
  </si>
  <si>
    <t>1.70%</t>
  </si>
  <si>
    <t>2.00%</t>
  </si>
  <si>
    <t>1.80%</t>
  </si>
  <si>
    <t>1.90%</t>
  </si>
  <si>
    <t>Dividend yield</t>
  </si>
  <si>
    <t>0.00%</t>
  </si>
  <si>
    <t>Employee Stock Purchase Plan</t>
  </si>
  <si>
    <t>42.90%</t>
  </si>
  <si>
    <t>45.80%</t>
  </si>
  <si>
    <t>6 months</t>
  </si>
  <si>
    <t>0.10%</t>
  </si>
  <si>
    <t>EQUITY AWARD PLANS (Stock-based Compensation Expense) (Details) - USD ($) $ in Thousands</t>
  </si>
  <si>
    <t>Employee Service Share-based Compensation, Allocation of Recognized Period Costs</t>
  </si>
  <si>
    <t>Total stock-based compensation</t>
  </si>
  <si>
    <t>Compensation cost not yet recognized</t>
  </si>
  <si>
    <t>Compensation cost not yet recognized, period for recognition</t>
  </si>
  <si>
    <t>2 years</t>
  </si>
  <si>
    <t>Cost of revenue</t>
  </si>
  <si>
    <t>EARNINGS PER SHARE (Calculation of Basic and Diluted Net Income Per Share) (Details) - USD ($) $ / shares in Units, shares in Thousands, $ in Thousands</t>
  </si>
  <si>
    <t>Numerator:</t>
  </si>
  <si>
    <t>Denominator:</t>
  </si>
  <si>
    <t>Weighted-average shares used in computing basic net income per share</t>
  </si>
  <si>
    <t>Weighted-average effect of potentially dilutive shares:</t>
  </si>
  <si>
    <t>Stock options</t>
  </si>
  <si>
    <t>RSUs and ESPP</t>
  </si>
  <si>
    <t>Diluted (in shares)</t>
  </si>
  <si>
    <t>Net income per share of common stock:</t>
  </si>
  <si>
    <t>EARNINGS PER SHARE (Antidilutive Securities) (Details) - shares shares in Thousands</t>
  </si>
  <si>
    <t>Antidilutive Securities Excluded from Computation of Earnings Per Share</t>
  </si>
  <si>
    <t>Shares excluded from the diluted per share calculation</t>
  </si>
  <si>
    <t>INCOME TAXES (Details) - USD ($) $ in Thousands</t>
  </si>
  <si>
    <t>SEGMENT INFORMATION (Details) $ in Thousands</t>
  </si>
  <si>
    <t>Sep. 30, 2014USD ($)</t>
  </si>
  <si>
    <t>Sep. 30, 2015USD ($)segmentactivityemployee</t>
  </si>
  <si>
    <t>Number of industry segments | segment</t>
  </si>
  <si>
    <t>Number of business activities | activity</t>
  </si>
  <si>
    <t>Number of segment managers | employee</t>
  </si>
  <si>
    <t>Revenues from External Customers</t>
  </si>
  <si>
    <t>Revenue</t>
  </si>
  <si>
    <t>Americas</t>
  </si>
  <si>
    <t>United States</t>
  </si>
  <si>
    <t>Other Americas</t>
  </si>
  <si>
    <t>EMEA</t>
  </si>
  <si>
    <t>APAC</t>
  </si>
  <si>
    <t>SEGMENT INFORMATION (Property, Plant, and Equipment by Geographic Region) (Details) - USD ($) $ in Thousands</t>
  </si>
  <si>
    <t>Segment Reporting Information</t>
  </si>
  <si>
    <t>SUBSEQUENT EVENTS (Details) - Cloudpath Networks - Subsequent Event - USD ($)</t>
  </si>
  <si>
    <t>Oct. 21, 2015</t>
  </si>
  <si>
    <t>Dec. 31, 2015</t>
  </si>
  <si>
    <t>Subsequent Event [Line Items]</t>
  </si>
  <si>
    <t>Cash, subject to adjustment</t>
  </si>
  <si>
    <t>Cash consideration</t>
  </si>
  <si>
    <t>Cash to Cloudpath employees</t>
  </si>
  <si>
    <t>Restated 2012 Equity Incentive Plan | RSU</t>
  </si>
  <si>
    <t>RSUs grante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294016</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5" t="n" r="C13">
        <v>88689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36</v>
      </c>
      <c s="2" t="s" r="B1">
        <v>1</v>
      </c>
    </row>
    <row spans="1:2" r="2">
      <c s="2" t="s" r="B2">
        <v>2</v>
      </c>
    </row>
    <row spans="1:2" r="3">
      <c s="3" t="s" r="A3">
        <v>137</v>
      </c>
    </row>
    <row spans="1:2" r="4">
      <c s="4" t="s" r="A4">
        <v>138</v>
      </c>
      <c s="4" t="s"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8</v>
      </c>
      <c s="2" t="s" r="B1">
        <v>1</v>
      </c>
    </row>
    <row spans="1:2" r="2">
      <c s="2" t="s" r="B2">
        <v>2</v>
      </c>
    </row>
    <row spans="1:2" r="3">
      <c s="3" t="s" r="A3">
        <v>159</v>
      </c>
    </row>
    <row spans="1:2" r="4">
      <c s="4" t="s" r="A4">
        <v>160</v>
      </c>
      <c s="4" t="s"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162</v>
      </c>
      <c s="2" t="s" r="B1">
        <v>1</v>
      </c>
    </row>
    <row spans="1:2" r="2">
      <c s="2" t="s" r="B2">
        <v>2</v>
      </c>
    </row>
    <row spans="1:2" r="3">
      <c s="3" t="s" r="A3">
        <v>128</v>
      </c>
    </row>
    <row spans="1:2" r="4">
      <c s="4" t="s" r="A4">
        <v>163</v>
      </c>
      <c s="4" t="s" r="B4">
        <v>164</v>
      </c>
    </row>
    <row spans="1:2" r="5">
      <c s="4" t="s" r="A5">
        <v>165</v>
      </c>
      <c s="4" t="s" r="B5">
        <v>166</v>
      </c>
    </row>
    <row spans="1:2" r="6">
      <c s="4" t="s" r="A6">
        <v>167</v>
      </c>
      <c s="4" t="s" r="B6">
        <v>168</v>
      </c>
    </row>
    <row spans="1:2" r="7">
      <c s="4" t="s" r="A7">
        <v>169</v>
      </c>
      <c s="4" t="s" r="B7">
        <v>170</v>
      </c>
    </row>
    <row spans="1:2" r="8">
      <c s="4" t="s" r="A8">
        <v>171</v>
      </c>
      <c s="4" t="s" r="B8">
        <v>172</v>
      </c>
    </row>
    <row spans="1:2" r="9">
      <c s="4" t="s" r="A9">
        <v>173</v>
      </c>
      <c s="4" t="s" r="B9">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5</v>
      </c>
      <c s="2" t="s" r="B1">
        <v>1</v>
      </c>
    </row>
    <row spans="1:2" r="2">
      <c s="2" t="s" r="B2">
        <v>2</v>
      </c>
    </row>
    <row spans="1:2" r="3">
      <c s="3" t="s" r="A3">
        <v>128</v>
      </c>
    </row>
    <row spans="1:2" r="4">
      <c s="4" t="s" r="A4">
        <v>176</v>
      </c>
      <c s="4" t="s"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75615</v>
      </c>
      <c s="7" t="n" r="C3">
        <v>56083</v>
      </c>
    </row>
    <row spans="1:3" r="4">
      <c s="4" t="s" r="A4">
        <v>26</v>
      </c>
      <c s="5" t="n" r="B4">
        <v>145570</v>
      </c>
      <c s="5" t="n" r="C4">
        <v>142706</v>
      </c>
    </row>
    <row spans="1:3" r="5">
      <c s="4" t="s" r="A5">
        <v>27</v>
      </c>
      <c s="5" t="n" r="B5">
        <v>76648</v>
      </c>
      <c s="5" t="n" r="C5">
        <v>59553</v>
      </c>
    </row>
    <row spans="1:3" r="6">
      <c s="4" t="s" r="A6">
        <v>28</v>
      </c>
      <c s="5" t="n" r="B6">
        <v>24382</v>
      </c>
      <c s="5" t="n" r="C6">
        <v>21064</v>
      </c>
    </row>
    <row spans="1:3" r="7">
      <c s="4" t="s" r="A7">
        <v>29</v>
      </c>
      <c s="5" t="n" r="B7">
        <v>4450</v>
      </c>
      <c s="5" t="n" r="C7">
        <v>4414</v>
      </c>
    </row>
    <row spans="1:3" r="8">
      <c s="4" t="s" r="A8">
        <v>30</v>
      </c>
      <c s="5" t="n" r="B8">
        <v>6345</v>
      </c>
      <c s="5" t="n" r="C8">
        <v>6205</v>
      </c>
    </row>
    <row spans="1:3" r="9">
      <c s="4" t="s" r="A9">
        <v>31</v>
      </c>
      <c s="5" t="n" r="B9">
        <v>6318</v>
      </c>
      <c s="5" t="n" r="C9">
        <v>5367</v>
      </c>
    </row>
    <row spans="1:3" r="10">
      <c s="4" t="s" r="A10">
        <v>32</v>
      </c>
      <c s="5" t="n" r="B10">
        <v>339328</v>
      </c>
      <c s="5" t="n" r="C10">
        <v>295392</v>
      </c>
    </row>
    <row spans="1:3" r="11">
      <c s="4" t="s" r="A11">
        <v>33</v>
      </c>
      <c s="5" t="n" r="B11">
        <v>17955</v>
      </c>
      <c s="5" t="n" r="C11">
        <v>13636</v>
      </c>
    </row>
    <row spans="1:3" r="12">
      <c s="4" t="s" r="A12">
        <v>34</v>
      </c>
      <c s="5" t="n" r="B12">
        <v>9945</v>
      </c>
      <c s="5" t="n" r="C12">
        <v>9945</v>
      </c>
    </row>
    <row spans="1:3" r="13">
      <c s="4" t="s" r="A13">
        <v>35</v>
      </c>
      <c s="5" t="n" r="B13">
        <v>5236</v>
      </c>
      <c s="5" t="n" r="C13">
        <v>7351</v>
      </c>
    </row>
    <row spans="1:3" r="14">
      <c s="4" t="s" r="A14">
        <v>36</v>
      </c>
      <c s="5" t="n" r="B14">
        <v>24278</v>
      </c>
      <c s="5" t="n" r="C14">
        <v>21166</v>
      </c>
    </row>
    <row spans="1:3" r="15">
      <c s="4" t="s" r="A15">
        <v>37</v>
      </c>
      <c s="5" t="n" r="B15">
        <v>5000</v>
      </c>
      <c s="5" t="n" r="C15">
        <v>5000</v>
      </c>
    </row>
    <row spans="1:3" r="16">
      <c s="4" t="s" r="A16">
        <v>38</v>
      </c>
      <c s="5" t="n" r="B16">
        <v>1622</v>
      </c>
      <c s="5" t="n" r="C16">
        <v>1504</v>
      </c>
    </row>
    <row spans="1:3" r="17">
      <c s="4" t="s" r="A17">
        <v>39</v>
      </c>
      <c s="5" t="n" r="B17">
        <v>403364</v>
      </c>
      <c s="5" t="n" r="C17">
        <v>353994</v>
      </c>
    </row>
    <row spans="1:3" r="18">
      <c s="3" t="s" r="A18">
        <v>40</v>
      </c>
    </row>
    <row spans="1:3" r="19">
      <c s="4" t="s" r="A19">
        <v>41</v>
      </c>
      <c s="5" t="n" r="B19">
        <v>25891</v>
      </c>
      <c s="5" t="n" r="C19">
        <v>23538</v>
      </c>
    </row>
    <row spans="1:3" r="20">
      <c s="4" t="s" r="A20">
        <v>42</v>
      </c>
      <c s="5" t="n" r="B20">
        <v>13943</v>
      </c>
      <c s="5" t="n" r="C20">
        <v>13765</v>
      </c>
    </row>
    <row spans="1:3" r="21">
      <c s="4" t="s" r="A21">
        <v>43</v>
      </c>
      <c s="5" t="n" r="B21">
        <v>7193</v>
      </c>
      <c s="5" t="n" r="C21">
        <v>5282</v>
      </c>
    </row>
    <row spans="1:3" r="22">
      <c s="4" t="s" r="A22">
        <v>44</v>
      </c>
      <c s="5" t="n" r="B22">
        <v>45094</v>
      </c>
      <c s="5" t="n" r="C22">
        <v>39231</v>
      </c>
    </row>
    <row spans="1:3" r="23">
      <c s="4" t="s" r="A23">
        <v>45</v>
      </c>
      <c s="5" t="n" r="B23">
        <v>92121</v>
      </c>
      <c s="5" t="n" r="C23">
        <v>81816</v>
      </c>
    </row>
    <row spans="1:3" r="24">
      <c s="4" t="s" r="A24">
        <v>46</v>
      </c>
      <c s="5" t="n" r="B24">
        <v>13145</v>
      </c>
      <c s="5" t="n" r="C24">
        <v>10554</v>
      </c>
    </row>
    <row spans="1:3" r="25">
      <c s="4" t="s" r="A25">
        <v>47</v>
      </c>
      <c s="5" t="n" r="B25">
        <v>410</v>
      </c>
      <c s="5" t="n" r="C25">
        <v>596</v>
      </c>
    </row>
    <row spans="1:3" r="26">
      <c s="4" t="s" r="A26">
        <v>48</v>
      </c>
      <c s="5" t="n" r="B26">
        <v>1468</v>
      </c>
      <c s="5" t="n" r="C26">
        <v>1379</v>
      </c>
    </row>
    <row spans="1:3" r="27">
      <c s="4" t="s" r="A27">
        <v>49</v>
      </c>
      <c s="7" t="n" r="B27">
        <v>107144</v>
      </c>
      <c s="7" t="n" r="C27">
        <v>94345</v>
      </c>
    </row>
    <row spans="1:3" r="28">
      <c s="4" t="s" r="A28">
        <v>50</v>
      </c>
      <c s="4" t="s" r="B28">
        <v>51</v>
      </c>
      <c s="4" t="s" r="C28">
        <v>51</v>
      </c>
    </row>
    <row spans="1:3" r="29">
      <c s="3" t="s" r="A29">
        <v>52</v>
      </c>
    </row>
    <row spans="1:3" r="30">
      <c s="4" t="s" r="A30">
        <v>53</v>
      </c>
      <c s="7" t="n" r="B30">
        <v>88</v>
      </c>
      <c s="7" t="n" r="C30">
        <v>85</v>
      </c>
    </row>
    <row spans="1:3" r="31">
      <c s="4" t="s" r="A31">
        <v>54</v>
      </c>
      <c s="5" t="n" r="B31">
        <v>307863</v>
      </c>
      <c s="5" t="n" r="C31">
        <v>273276</v>
      </c>
    </row>
    <row spans="1:3" r="32">
      <c s="4" t="s" r="A32">
        <v>55</v>
      </c>
      <c s="5" t="n" r="B32">
        <v>14</v>
      </c>
      <c s="5" t="n" r="C32">
        <v>-97</v>
      </c>
    </row>
    <row spans="1:3" r="33">
      <c s="4" t="s" r="A33">
        <v>56</v>
      </c>
      <c s="5" t="n" r="B33">
        <v>-11745</v>
      </c>
      <c s="5" t="n" r="C33">
        <v>-13615</v>
      </c>
    </row>
    <row spans="1:3" r="34">
      <c s="4" t="s" r="A34">
        <v>57</v>
      </c>
      <c s="5" t="n" r="B34">
        <v>296220</v>
      </c>
      <c s="5" t="n" r="C34">
        <v>259649</v>
      </c>
    </row>
    <row spans="1:3" r="35">
      <c s="4" t="s" r="A35">
        <v>58</v>
      </c>
      <c s="7" t="n" r="B35">
        <v>403364</v>
      </c>
      <c s="7" t="n" r="C35">
        <v>3539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8</v>
      </c>
      <c s="2" t="s" r="B1">
        <v>1</v>
      </c>
    </row>
    <row spans="1:2" r="2">
      <c s="2" t="s" r="B2">
        <v>2</v>
      </c>
    </row>
    <row spans="1:2" r="3">
      <c s="3" t="s" r="A3">
        <v>131</v>
      </c>
    </row>
    <row spans="1:2" r="4">
      <c s="4" t="s" r="A4">
        <v>179</v>
      </c>
      <c s="4" t="s"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t="s" r="A1">
        <v>181</v>
      </c>
      <c s="2" t="s" r="B1">
        <v>1</v>
      </c>
    </row>
    <row spans="1:2" r="2">
      <c s="2" t="s" r="B2">
        <v>2</v>
      </c>
    </row>
    <row spans="1:2" r="3">
      <c s="3" t="s" r="A3">
        <v>134</v>
      </c>
    </row>
    <row spans="1:2" r="4">
      <c s="4" t="s" r="A4">
        <v>182</v>
      </c>
      <c s="4" t="s" r="B4">
        <v>183</v>
      </c>
    </row>
    <row spans="1:2" r="5">
      <c s="4" t="s" r="A5">
        <v>184</v>
      </c>
      <c s="4" t="s" r="B5">
        <v>185</v>
      </c>
    </row>
    <row spans="1:2" r="6">
      <c s="4" t="s" r="A6">
        <v>186</v>
      </c>
      <c s="4" t="s" r="B6">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188</v>
      </c>
      <c s="2" t="s" r="B1">
        <v>1</v>
      </c>
    </row>
    <row spans="1:2" r="2">
      <c s="2" t="s" r="B2">
        <v>2</v>
      </c>
    </row>
    <row spans="1:2" r="3">
      <c s="3" t="s" r="A3">
        <v>137</v>
      </c>
    </row>
    <row spans="1:2" r="4">
      <c s="4" t="s" r="A4">
        <v>189</v>
      </c>
      <c s="4" t="s" r="B4">
        <v>190</v>
      </c>
    </row>
    <row spans="1:2" r="5">
      <c s="4" t="s" r="A5">
        <v>191</v>
      </c>
      <c s="4" t="s" r="B5">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93</v>
      </c>
      <c s="2" t="s" r="B1">
        <v>1</v>
      </c>
    </row>
    <row spans="1:2" r="2">
      <c s="2" t="s" r="B2">
        <v>2</v>
      </c>
    </row>
    <row spans="1:2" r="3">
      <c s="3" t="s" r="A3">
        <v>141</v>
      </c>
    </row>
    <row spans="1:2" r="4">
      <c s="4" t="s" r="A4">
        <v>194</v>
      </c>
      <c s="4" t="s"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6</v>
      </c>
      <c s="2" t="s" r="B1">
        <v>1</v>
      </c>
    </row>
    <row spans="1:2" r="2">
      <c s="2" t="s" r="B2">
        <v>2</v>
      </c>
    </row>
    <row spans="1:2" r="3">
      <c s="3" t="s" r="A3">
        <v>144</v>
      </c>
    </row>
    <row spans="1:2" r="4">
      <c s="4" t="s" r="A4">
        <v>197</v>
      </c>
      <c s="4" t="s" r="B4">
        <v>198</v>
      </c>
    </row>
    <row spans="1:2" r="5">
      <c s="4" t="s" r="A5">
        <v>199</v>
      </c>
      <c s="4" t="s" r="B5">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t="s" r="A1">
        <v>201</v>
      </c>
      <c s="2" t="s" r="B1">
        <v>1</v>
      </c>
    </row>
    <row spans="1:2" r="2">
      <c s="2" t="s" r="B2">
        <v>2</v>
      </c>
    </row>
    <row spans="1:2" r="3">
      <c s="3" t="s" r="A3">
        <v>147</v>
      </c>
    </row>
    <row spans="1:2" r="4">
      <c s="4" t="s" r="A4">
        <v>202</v>
      </c>
      <c s="4" t="s" r="B4">
        <v>203</v>
      </c>
    </row>
    <row spans="1:2" r="5">
      <c s="4" t="s" r="A5">
        <v>204</v>
      </c>
      <c s="4" t="s" r="B5">
        <v>205</v>
      </c>
    </row>
    <row spans="1:2" r="6">
      <c s="4" t="s" r="A6">
        <v>206</v>
      </c>
      <c s="4" t="s" r="B6">
        <v>207</v>
      </c>
    </row>
    <row spans="1:2" r="7">
      <c s="4" t="s" r="A7">
        <v>208</v>
      </c>
      <c s="4" t="s" r="B7">
        <v>209</v>
      </c>
    </row>
    <row spans="1:2" r="8">
      <c s="4" t="s" r="A8">
        <v>210</v>
      </c>
      <c s="4" t="s" r="B8">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2</v>
      </c>
      <c s="2" t="s" r="B1">
        <v>1</v>
      </c>
    </row>
    <row spans="1:2" r="2">
      <c s="2" t="s" r="B2">
        <v>2</v>
      </c>
    </row>
    <row spans="1:2" r="3">
      <c s="3" t="s" r="A3">
        <v>150</v>
      </c>
    </row>
    <row spans="1:2" r="4">
      <c s="4" t="s" r="A4">
        <v>213</v>
      </c>
      <c s="4" t="s" r="B4">
        <v>214</v>
      </c>
    </row>
    <row spans="1:2" r="5">
      <c s="4" t="s" r="A5">
        <v>215</v>
      </c>
      <c s="4" t="s" r="B5">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17</v>
      </c>
      <c s="2" t="s" r="B1">
        <v>1</v>
      </c>
    </row>
    <row spans="1:2" r="2">
      <c s="2" t="s" r="B2">
        <v>2</v>
      </c>
    </row>
    <row spans="1:2" r="3">
      <c s="3" t="s" r="A3">
        <v>156</v>
      </c>
    </row>
    <row spans="1:2" r="4">
      <c s="4" t="s" r="A4">
        <v>218</v>
      </c>
      <c s="4" t="s" r="B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0</v>
      </c>
      <c s="2" t="s" r="B1">
        <v>67</v>
      </c>
      <c s="2" t="s" r="D1">
        <v>1</v>
      </c>
    </row>
    <row spans="1:5" r="2">
      <c s="2" t="s" r="B2">
        <v>2</v>
      </c>
      <c s="2" t="s" r="C2">
        <v>68</v>
      </c>
      <c s="2" t="s" r="D2">
        <v>2</v>
      </c>
      <c s="2" t="s" r="E2">
        <v>68</v>
      </c>
    </row>
    <row spans="1:5" r="3">
      <c s="3" t="s" r="A3">
        <v>221</v>
      </c>
    </row>
    <row spans="1:5" r="4">
      <c s="4" t="s" r="A4">
        <v>222</v>
      </c>
      <c s="5" t="n" r="B4">
        <v>0</v>
      </c>
      <c s="5" t="n" r="D4">
        <v>0</v>
      </c>
    </row>
    <row spans="1:5" r="5">
      <c s="4" t="s" r="A5">
        <v>223</v>
      </c>
    </row>
    <row spans="1:5" r="6">
      <c s="3" t="s" r="A6">
        <v>221</v>
      </c>
    </row>
    <row spans="1:5" r="7">
      <c s="4" t="s" r="A7">
        <v>224</v>
      </c>
      <c s="4" t="s" r="B7">
        <v>225</v>
      </c>
      <c s="4" t="s" r="C7">
        <v>226</v>
      </c>
      <c s="4" t="s" r="D7">
        <v>227</v>
      </c>
      <c s="4" t="s" r="E7">
        <v>228</v>
      </c>
    </row>
    <row spans="1:5" r="8">
      <c s="4" t="s" r="A8">
        <v>229</v>
      </c>
    </row>
    <row spans="1:5" r="9">
      <c s="3" t="s" r="A9">
        <v>221</v>
      </c>
    </row>
    <row spans="1:5" r="10">
      <c s="4" t="s" r="A10">
        <v>224</v>
      </c>
      <c s="4" t="s" r="B10">
        <v>230</v>
      </c>
      <c s="4" t="s" r="C10">
        <v>231</v>
      </c>
      <c s="4" t="s" r="D10">
        <v>232</v>
      </c>
      <c s="4" t="s" r="E10">
        <v>232</v>
      </c>
    </row>
    <row spans="1:5" r="11">
      <c s="4" t="s" r="A11">
        <v>233</v>
      </c>
    </row>
    <row spans="1:5" r="12">
      <c s="3" t="s" r="A12">
        <v>221</v>
      </c>
    </row>
    <row spans="1:5" r="13">
      <c s="4" t="s" r="A13">
        <v>224</v>
      </c>
      <c s="4" t="s" r="C13">
        <v>234</v>
      </c>
      <c s="4" t="s" r="E13">
        <v>235</v>
      </c>
    </row>
    <row spans="1:5" r="14">
      <c s="4" t="s" r="A14">
        <v>236</v>
      </c>
    </row>
    <row spans="1:5" r="15">
      <c s="3" t="s" r="A15">
        <v>221</v>
      </c>
    </row>
    <row spans="1:5" r="16">
      <c s="4" t="s" r="A16">
        <v>224</v>
      </c>
      <c s="4" t="s" r="D16">
        <v>237</v>
      </c>
      <c s="4" t="s" r="E16">
        <v>238</v>
      </c>
    </row>
    <row spans="1:5" r="17">
      <c s="4" t="s" r="A17">
        <v>239</v>
      </c>
    </row>
    <row spans="1:5" r="18">
      <c s="3" t="s" r="A18">
        <v>221</v>
      </c>
    </row>
    <row spans="1:5" r="19">
      <c s="4" t="s" r="A19">
        <v>224</v>
      </c>
      <c s="4" t="s" r="D19">
        <v>24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1</v>
      </c>
      <c s="2" t="s" r="B1">
        <v>2</v>
      </c>
      <c s="2" t="s" r="C1">
        <v>23</v>
      </c>
    </row>
    <row spans="1:3" r="2">
      <c s="3" t="s" r="A2">
        <v>242</v>
      </c>
    </row>
    <row spans="1:3" r="3">
      <c s="4" t="s" r="A3">
        <v>243</v>
      </c>
      <c s="7" t="n" r="B3">
        <v>148903</v>
      </c>
      <c s="7" t="n" r="C3">
        <v>148477</v>
      </c>
    </row>
    <row spans="1:3" r="4">
      <c s="4" t="s" r="A4">
        <v>244</v>
      </c>
    </row>
    <row spans="1:3" r="5">
      <c s="3" t="s" r="A5">
        <v>242</v>
      </c>
    </row>
    <row spans="1:3" r="6">
      <c s="4" t="s" r="A6">
        <v>245</v>
      </c>
      <c s="5" t="n" r="B6">
        <v>107806</v>
      </c>
      <c s="5" t="n" r="C6">
        <v>118323</v>
      </c>
    </row>
    <row spans="1:3" r="7">
      <c s="4" t="s" r="A7">
        <v>246</v>
      </c>
    </row>
    <row spans="1:3" r="8">
      <c s="3" t="s" r="A8">
        <v>242</v>
      </c>
    </row>
    <row spans="1:3" r="9">
      <c s="4" t="s" r="A9">
        <v>245</v>
      </c>
      <c s="5" t="n" r="B9">
        <v>37764</v>
      </c>
      <c s="5" t="n" r="C9">
        <v>24383</v>
      </c>
    </row>
    <row spans="1:3" r="10">
      <c s="4" t="s" r="A10">
        <v>247</v>
      </c>
    </row>
    <row spans="1:3" r="11">
      <c s="3" t="s" r="A11">
        <v>242</v>
      </c>
    </row>
    <row spans="1:3" r="12">
      <c s="4" t="s" r="A12">
        <v>248</v>
      </c>
      <c s="5" t="n" r="B12">
        <v>3333</v>
      </c>
      <c s="5" t="n" r="C12">
        <v>2771</v>
      </c>
    </row>
    <row spans="1:3" r="13">
      <c s="4" t="s" r="A13">
        <v>244</v>
      </c>
    </row>
    <row spans="1:3" r="14">
      <c s="3" t="s" r="A14">
        <v>242</v>
      </c>
    </row>
    <row spans="1:3" r="15">
      <c s="4" t="s" r="A15">
        <v>248</v>
      </c>
      <c s="5" t="n" r="C15">
        <v>3000</v>
      </c>
    </row>
    <row spans="1:3" r="16">
      <c s="10" t="n" r="A16">
        <v>1</v>
      </c>
    </row>
    <row spans="1:3" r="17">
      <c s="3" t="s" r="A17">
        <v>242</v>
      </c>
    </row>
    <row spans="1:3" r="18">
      <c s="4" t="s" r="A18">
        <v>243</v>
      </c>
      <c s="5" t="n" r="B18">
        <v>3333</v>
      </c>
      <c s="5" t="n" r="C18">
        <v>2771</v>
      </c>
    </row>
    <row spans="1:3" r="19">
      <c s="4" t="s" r="A19">
        <v>249</v>
      </c>
    </row>
    <row spans="1:3" r="20">
      <c s="3" t="s" r="A20">
        <v>242</v>
      </c>
    </row>
    <row spans="1:3" r="21">
      <c s="4" t="s" r="A21">
        <v>245</v>
      </c>
      <c s="5" t="n" r="B21">
        <v>0</v>
      </c>
      <c s="5" t="n" r="C21">
        <v>0</v>
      </c>
    </row>
    <row spans="1:3" r="22">
      <c s="4" t="s" r="A22">
        <v>250</v>
      </c>
    </row>
    <row spans="1:3" r="23">
      <c s="3" t="s" r="A23">
        <v>242</v>
      </c>
    </row>
    <row spans="1:3" r="24">
      <c s="4" t="s" r="A24">
        <v>245</v>
      </c>
      <c s="5" t="n" r="B24">
        <v>0</v>
      </c>
      <c s="5" t="n" r="C24">
        <v>0</v>
      </c>
    </row>
    <row spans="1:3" r="25">
      <c s="4" t="s" r="A25">
        <v>251</v>
      </c>
    </row>
    <row spans="1:3" r="26">
      <c s="3" t="s" r="A26">
        <v>242</v>
      </c>
    </row>
    <row spans="1:3" r="27">
      <c s="4" t="s" r="A27">
        <v>248</v>
      </c>
      <c s="5" t="n" r="B27">
        <v>3333</v>
      </c>
      <c s="5" t="n" r="C27">
        <v>2771</v>
      </c>
    </row>
    <row spans="1:3" r="28">
      <c s="4" t="s" r="A28">
        <v>249</v>
      </c>
    </row>
    <row spans="1:3" r="29">
      <c s="3" t="s" r="A29">
        <v>242</v>
      </c>
    </row>
    <row spans="1:3" r="30">
      <c s="4" t="s" r="A30">
        <v>248</v>
      </c>
      <c s="5" t="n" r="C30">
        <v>0</v>
      </c>
    </row>
    <row spans="1:3" r="31">
      <c s="10" t="n" r="A31">
        <v>2</v>
      </c>
    </row>
    <row spans="1:3" r="32">
      <c s="3" t="s" r="A32">
        <v>242</v>
      </c>
    </row>
    <row spans="1:3" r="33">
      <c s="4" t="s" r="A33">
        <v>243</v>
      </c>
      <c s="5" t="n" r="B33">
        <v>145570</v>
      </c>
      <c s="5" t="n" r="C33">
        <v>145706</v>
      </c>
    </row>
    <row spans="1:3" r="34">
      <c s="4" t="s" r="A34">
        <v>252</v>
      </c>
    </row>
    <row spans="1:3" r="35">
      <c s="3" t="s" r="A35">
        <v>242</v>
      </c>
    </row>
    <row spans="1:3" r="36">
      <c s="4" t="s" r="A36">
        <v>245</v>
      </c>
      <c s="5" t="n" r="B36">
        <v>107806</v>
      </c>
      <c s="5" t="n" r="C36">
        <v>118323</v>
      </c>
    </row>
    <row spans="1:3" r="37">
      <c s="4" t="s" r="A37">
        <v>253</v>
      </c>
    </row>
    <row spans="1:3" r="38">
      <c s="3" t="s" r="A38">
        <v>242</v>
      </c>
    </row>
    <row spans="1:3" r="39">
      <c s="4" t="s" r="A39">
        <v>245</v>
      </c>
      <c s="5" t="n" r="B39">
        <v>37764</v>
      </c>
      <c s="5" t="n" r="C39">
        <v>24383</v>
      </c>
    </row>
    <row spans="1:3" r="40">
      <c s="4" t="s" r="A40">
        <v>254</v>
      </c>
    </row>
    <row spans="1:3" r="41">
      <c s="3" t="s" r="A41">
        <v>242</v>
      </c>
    </row>
    <row spans="1:3" r="42">
      <c s="4" t="s" r="A42">
        <v>248</v>
      </c>
      <c s="5" t="n" r="B42">
        <v>0</v>
      </c>
      <c s="5" t="n" r="C42">
        <v>0</v>
      </c>
    </row>
    <row spans="1:3" r="43">
      <c s="4" t="s" r="A43">
        <v>252</v>
      </c>
    </row>
    <row spans="1:3" r="44">
      <c s="3" t="s" r="A44">
        <v>242</v>
      </c>
    </row>
    <row spans="1:3" r="45">
      <c s="4" t="s" r="A45">
        <v>248</v>
      </c>
      <c s="5" t="n" r="C45">
        <v>3000</v>
      </c>
    </row>
    <row spans="1:3" r="46">
      <c s="10" t="n" r="A46">
        <v>3</v>
      </c>
    </row>
    <row spans="1:3" r="47">
      <c s="3" t="s" r="A47">
        <v>242</v>
      </c>
    </row>
    <row spans="1:3" r="48">
      <c s="4" t="s" r="A48">
        <v>243</v>
      </c>
      <c s="5" t="n" r="B48">
        <v>0</v>
      </c>
      <c s="5" t="n" r="C48">
        <v>0</v>
      </c>
    </row>
    <row spans="1:3" r="49">
      <c s="4" t="s" r="A49">
        <v>255</v>
      </c>
    </row>
    <row spans="1:3" r="50">
      <c s="3" t="s" r="A50">
        <v>242</v>
      </c>
    </row>
    <row spans="1:3" r="51">
      <c s="4" t="s" r="A51">
        <v>245</v>
      </c>
      <c s="5" t="n" r="B51">
        <v>0</v>
      </c>
      <c s="5" t="n" r="C51">
        <v>0</v>
      </c>
    </row>
    <row spans="1:3" r="52">
      <c s="4" t="s" r="A52">
        <v>256</v>
      </c>
    </row>
    <row spans="1:3" r="53">
      <c s="3" t="s" r="A53">
        <v>242</v>
      </c>
    </row>
    <row spans="1:3" r="54">
      <c s="4" t="s" r="A54">
        <v>245</v>
      </c>
      <c s="5" t="n" r="B54">
        <v>0</v>
      </c>
      <c s="5" t="n" r="C54">
        <v>0</v>
      </c>
    </row>
    <row spans="1:3" r="55">
      <c s="4" t="s" r="A55">
        <v>257</v>
      </c>
    </row>
    <row spans="1:3" r="56">
      <c s="3" t="s" r="A56">
        <v>242</v>
      </c>
    </row>
    <row spans="1:3" r="57">
      <c s="4" t="s" r="A57">
        <v>248</v>
      </c>
      <c s="7" t="n" r="B57">
        <v>0</v>
      </c>
      <c s="5" t="n" r="C57">
        <v>0</v>
      </c>
    </row>
    <row spans="1:3" r="58">
      <c s="4" t="s" r="A58">
        <v>255</v>
      </c>
    </row>
    <row spans="1:3" r="59">
      <c s="3" t="s" r="A59">
        <v>242</v>
      </c>
    </row>
    <row spans="1:3" r="60">
      <c s="4" t="s" r="A60">
        <v>248</v>
      </c>
      <c s="7" t="n" r="C60">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9</v>
      </c>
      <c s="2" t="s" r="B1">
        <v>2</v>
      </c>
      <c s="2" t="s" r="C1">
        <v>23</v>
      </c>
    </row>
    <row spans="1:3" r="2">
      <c s="3" t="s" r="A2">
        <v>60</v>
      </c>
    </row>
    <row spans="1:3" r="3">
      <c s="4" t="s" r="A3">
        <v>61</v>
      </c>
      <c s="7" t="n" r="B3">
        <v>800</v>
      </c>
      <c s="7" t="n" r="C3">
        <v>800</v>
      </c>
    </row>
    <row spans="1:3" r="4">
      <c s="4" t="s" r="A4">
        <v>62</v>
      </c>
      <c s="8" t="n" r="B4">
        <v>0.001</v>
      </c>
      <c s="8" t="n" r="C4">
        <v>0.001</v>
      </c>
    </row>
    <row spans="1:3" r="5">
      <c s="4" t="s" r="A5">
        <v>63</v>
      </c>
      <c s="5" t="n" r="B5">
        <v>250000000</v>
      </c>
      <c s="5" t="n" r="C5">
        <v>250000000</v>
      </c>
    </row>
    <row spans="1:3" r="6">
      <c s="4" t="s" r="A6">
        <v>64</v>
      </c>
      <c s="5" t="n" r="B6">
        <v>88393000</v>
      </c>
      <c s="5" t="n" r="C6">
        <v>85110000</v>
      </c>
    </row>
    <row spans="1:3" r="7">
      <c s="4" t="s" r="A7">
        <v>65</v>
      </c>
      <c s="5" t="n" r="B7">
        <v>88393000</v>
      </c>
      <c s="5" t="n" r="C7">
        <v>851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8</v>
      </c>
      <c s="2" t="s" r="B1">
        <v>2</v>
      </c>
      <c s="2" t="s" r="C1">
        <v>23</v>
      </c>
    </row>
    <row spans="1:3" r="2">
      <c s="3" t="s" r="A2">
        <v>259</v>
      </c>
    </row>
    <row spans="1:3" r="3">
      <c s="4" t="s" r="A3">
        <v>260</v>
      </c>
      <c s="7" t="n" r="B3">
        <v>145562</v>
      </c>
      <c s="7" t="n" r="C3">
        <v>142862</v>
      </c>
    </row>
    <row spans="1:3" r="4">
      <c s="4" t="s" r="A4">
        <v>261</v>
      </c>
      <c s="5" t="n" r="B4">
        <v>50</v>
      </c>
      <c s="5" t="n" r="C4">
        <v>4</v>
      </c>
    </row>
    <row spans="1:3" r="5">
      <c s="4" t="s" r="A5">
        <v>262</v>
      </c>
      <c s="5" t="n" r="B5">
        <v>-42</v>
      </c>
      <c s="5" t="n" r="C5">
        <v>-160</v>
      </c>
    </row>
    <row spans="1:3" r="6">
      <c s="4" t="s" r="A6">
        <v>263</v>
      </c>
      <c s="5" t="n" r="B6">
        <v>145570</v>
      </c>
      <c s="5" t="n" r="C6">
        <v>142706</v>
      </c>
    </row>
    <row spans="1:3" r="7">
      <c s="4" t="s" r="A7">
        <v>264</v>
      </c>
      <c s="5" t="n" r="B7">
        <v>108726</v>
      </c>
      <c s="5" t="n" r="C7">
        <v>114231</v>
      </c>
    </row>
    <row spans="1:3" r="8">
      <c s="4" t="s" r="A8">
        <v>265</v>
      </c>
      <c s="5" t="n" r="B8">
        <v>108721</v>
      </c>
      <c s="5" t="n" r="C8">
        <v>114113</v>
      </c>
    </row>
    <row spans="1:3" r="9">
      <c s="4" t="s" r="A9">
        <v>266</v>
      </c>
      <c s="5" t="n" r="B9">
        <v>36836</v>
      </c>
      <c s="5" t="n" r="C9">
        <v>28631</v>
      </c>
    </row>
    <row spans="1:3" r="10">
      <c s="4" t="s" r="A10">
        <v>267</v>
      </c>
      <c s="5" t="n" r="B10">
        <v>36849</v>
      </c>
      <c s="5" t="n" r="C10">
        <v>28593</v>
      </c>
    </row>
    <row spans="1:3" r="11">
      <c s="4" t="s" r="A11">
        <v>244</v>
      </c>
    </row>
    <row spans="1:3" r="12">
      <c s="3" t="s" r="A12">
        <v>259</v>
      </c>
    </row>
    <row spans="1:3" r="13">
      <c s="4" t="s" r="A13">
        <v>260</v>
      </c>
      <c s="5" t="n" r="B13">
        <v>107826</v>
      </c>
      <c s="5" t="n" r="C13">
        <v>118470</v>
      </c>
    </row>
    <row spans="1:3" r="14">
      <c s="4" t="s" r="A14">
        <v>261</v>
      </c>
      <c s="5" t="n" r="B14">
        <v>22</v>
      </c>
      <c s="5" t="n" r="C14">
        <v>0</v>
      </c>
    </row>
    <row spans="1:3" r="15">
      <c s="4" t="s" r="A15">
        <v>262</v>
      </c>
      <c s="5" t="n" r="B15">
        <v>-42</v>
      </c>
      <c s="5" t="n" r="C15">
        <v>-147</v>
      </c>
    </row>
    <row spans="1:3" r="16">
      <c s="4" t="s" r="A16">
        <v>263</v>
      </c>
      <c s="5" t="n" r="B16">
        <v>107806</v>
      </c>
      <c s="5" t="n" r="C16">
        <v>118323</v>
      </c>
    </row>
    <row spans="1:3" r="17">
      <c s="4" t="s" r="A17">
        <v>246</v>
      </c>
    </row>
    <row spans="1:3" r="18">
      <c s="3" t="s" r="A18">
        <v>259</v>
      </c>
    </row>
    <row spans="1:3" r="19">
      <c s="4" t="s" r="A19">
        <v>260</v>
      </c>
      <c s="5" t="n" r="B19">
        <v>37736</v>
      </c>
      <c s="5" t="n" r="C19">
        <v>24392</v>
      </c>
    </row>
    <row spans="1:3" r="20">
      <c s="4" t="s" r="A20">
        <v>261</v>
      </c>
      <c s="5" t="n" r="B20">
        <v>28</v>
      </c>
      <c s="5" t="n" r="C20">
        <v>4</v>
      </c>
    </row>
    <row spans="1:3" r="21">
      <c s="4" t="s" r="A21">
        <v>262</v>
      </c>
      <c s="5" t="n" r="B21">
        <v>0</v>
      </c>
      <c s="5" t="n" r="C21">
        <v>-13</v>
      </c>
    </row>
    <row spans="1:3" r="22">
      <c s="4" t="s" r="A22">
        <v>263</v>
      </c>
      <c s="7" t="n" r="B22">
        <v>37764</v>
      </c>
      <c s="7" t="n" r="C22">
        <v>2438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268</v>
      </c>
      <c s="2" t="s" r="B1">
        <v>2</v>
      </c>
      <c s="2" t="s" r="C1">
        <v>23</v>
      </c>
    </row>
    <row spans="1:3" r="2">
      <c s="3" t="s" r="A2">
        <v>259</v>
      </c>
    </row>
    <row spans="1:3" r="3">
      <c s="4" t="s" r="A3">
        <v>269</v>
      </c>
      <c s="7" t="n" r="B3">
        <v>74396</v>
      </c>
      <c s="7" t="n" r="C3">
        <v>120960</v>
      </c>
    </row>
    <row spans="1:3" r="4">
      <c s="4" t="s" r="A4">
        <v>270</v>
      </c>
      <c s="5" t="n" r="B4">
        <v>-42</v>
      </c>
      <c s="5" t="n" r="C4">
        <v>-160</v>
      </c>
    </row>
    <row spans="1:3" r="5">
      <c s="4" t="s" r="A5">
        <v>244</v>
      </c>
    </row>
    <row spans="1:3" r="6">
      <c s="3" t="s" r="A6">
        <v>259</v>
      </c>
    </row>
    <row spans="1:3" r="7">
      <c s="4" t="s" r="A7">
        <v>269</v>
      </c>
      <c s="5" t="n" r="B7">
        <v>74396</v>
      </c>
      <c s="5" t="n" r="C7">
        <v>105187</v>
      </c>
    </row>
    <row spans="1:3" r="8">
      <c s="4" t="s" r="A8">
        <v>270</v>
      </c>
      <c s="5" t="n" r="B8">
        <v>-42</v>
      </c>
      <c s="5" t="n" r="C8">
        <v>-147</v>
      </c>
    </row>
    <row spans="1:3" r="9">
      <c s="4" t="s" r="A9">
        <v>246</v>
      </c>
    </row>
    <row spans="1:3" r="10">
      <c s="3" t="s" r="A10">
        <v>259</v>
      </c>
    </row>
    <row spans="1:3" r="11">
      <c s="4" t="s" r="A11">
        <v>269</v>
      </c>
      <c s="5" t="n" r="B11">
        <v>0</v>
      </c>
      <c s="5" t="n" r="C11">
        <v>15773</v>
      </c>
    </row>
    <row spans="1:3" r="12">
      <c s="4" t="s" r="A12">
        <v>270</v>
      </c>
      <c s="7" t="n" r="B12">
        <v>0</v>
      </c>
      <c s="7" t="n" r="C12">
        <v>-1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24"/>
    <col customWidth="1" max="3" min="3" width="18"/>
  </cols>
  <sheetData>
    <row spans="1:3" r="1">
      <c s="1" t="s" r="A1">
        <v>271</v>
      </c>
      <c s="2" t="s" r="B1">
        <v>1</v>
      </c>
      <c s="2" t="s" r="C1">
        <v>272</v>
      </c>
    </row>
    <row spans="1:3" r="2">
      <c s="2" t="s" r="B2">
        <v>2</v>
      </c>
      <c s="2" t="s" r="C2">
        <v>23</v>
      </c>
    </row>
    <row spans="1:3" r="3">
      <c s="3" t="s" r="A3">
        <v>273</v>
      </c>
    </row>
    <row spans="1:3" r="4">
      <c s="4" t="s" r="A4">
        <v>274</v>
      </c>
      <c s="7" t="n" r="B4">
        <v>5236000</v>
      </c>
    </row>
    <row spans="1:3" r="5">
      <c s="4" t="s" r="A5">
        <v>34</v>
      </c>
      <c s="5" t="n" r="B5">
        <v>9945000</v>
      </c>
      <c s="7" t="n" r="C5">
        <v>9945000</v>
      </c>
    </row>
    <row spans="1:3" r="6">
      <c s="4" t="s" r="A6">
        <v>275</v>
      </c>
      <c s="5" t="n" r="C6">
        <v>0</v>
      </c>
    </row>
    <row spans="1:3" r="7">
      <c s="4" t="s" r="A7">
        <v>276</v>
      </c>
    </row>
    <row spans="1:3" r="8">
      <c s="3" t="s" r="A8">
        <v>273</v>
      </c>
    </row>
    <row spans="1:3" r="9">
      <c s="4" t="s" r="A9">
        <v>277</v>
      </c>
      <c s="5" t="n" r="B9">
        <v>12600000</v>
      </c>
      <c s="5" t="n" r="C9">
        <v>12600000</v>
      </c>
    </row>
    <row spans="1:3" r="10">
      <c s="4" t="s" r="A10">
        <v>278</v>
      </c>
      <c s="5" t="n" r="B10">
        <v>-7364000</v>
      </c>
      <c s="5" t="n" r="C10">
        <v>-5249000</v>
      </c>
    </row>
    <row spans="1:3" r="11">
      <c s="4" t="s" r="A11">
        <v>274</v>
      </c>
      <c s="7" t="n" r="B11">
        <v>5236000</v>
      </c>
      <c s="7" t="n" r="C11">
        <v>7351000</v>
      </c>
    </row>
    <row spans="1:3" r="12">
      <c s="4" t="s" r="A12">
        <v>279</v>
      </c>
      <c s="4" t="s" r="B12">
        <v>280</v>
      </c>
      <c s="4" t="s" r="C12">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282</v>
      </c>
      <c s="2" t="s" r="B1">
        <v>283</v>
      </c>
    </row>
    <row spans="1:2" r="2">
      <c s="3" t="s" r="A2">
        <v>284</v>
      </c>
    </row>
    <row spans="1:2" r="3">
      <c s="4" t="s" r="A3">
        <v>285</v>
      </c>
      <c s="7" t="n" r="B3">
        <v>705</v>
      </c>
    </row>
    <row spans="1:2" r="4">
      <c s="5" t="n" r="A4">
        <v>2016</v>
      </c>
      <c s="5" t="n" r="B4">
        <v>2531</v>
      </c>
    </row>
    <row spans="1:2" r="5">
      <c s="5" t="n" r="A5">
        <v>2017</v>
      </c>
      <c s="5" t="n" r="B5">
        <v>1500</v>
      </c>
    </row>
    <row spans="1:2" r="6">
      <c s="5" t="n" r="A6">
        <v>2018</v>
      </c>
      <c s="5" t="n" r="B6">
        <v>500</v>
      </c>
    </row>
    <row spans="1:2" r="7">
      <c s="4" t="s" r="A7">
        <v>274</v>
      </c>
      <c s="7" t="n" r="B7">
        <v>52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t="s" r="A1">
        <v>286</v>
      </c>
      <c s="2" t="s" r="B1">
        <v>1</v>
      </c>
    </row>
    <row spans="1:3" r="2">
      <c s="2" t="s" r="B2">
        <v>2</v>
      </c>
      <c s="2" t="s" r="C2">
        <v>23</v>
      </c>
    </row>
    <row spans="1:3" r="3">
      <c s="3" t="s" r="A3">
        <v>287</v>
      </c>
    </row>
    <row spans="1:3" r="4">
      <c s="4" t="s" r="A4">
        <v>44</v>
      </c>
      <c s="7" t="n" r="B4">
        <v>58239</v>
      </c>
      <c s="7" t="n" r="C4">
        <v>49785</v>
      </c>
    </row>
    <row spans="1:3" r="5">
      <c s="4" t="s" r="A5">
        <v>288</v>
      </c>
      <c s="5" t="n" r="B5">
        <v>45094</v>
      </c>
      <c s="5" t="n" r="C5">
        <v>39231</v>
      </c>
    </row>
    <row spans="1:3" r="6">
      <c s="4" t="s" r="A6">
        <v>289</v>
      </c>
      <c s="5" t="n" r="B6">
        <v>13145</v>
      </c>
      <c s="5" t="n" r="C6">
        <v>10554</v>
      </c>
    </row>
    <row spans="1:3" r="7">
      <c s="4" t="s" r="A7">
        <v>70</v>
      </c>
    </row>
    <row spans="1:3" r="8">
      <c s="3" t="s" r="A8">
        <v>287</v>
      </c>
    </row>
    <row spans="1:3" r="9">
      <c s="4" t="s" r="A9">
        <v>44</v>
      </c>
      <c s="5" t="n" r="B9">
        <v>24970</v>
      </c>
      <c s="5" t="n" r="C9">
        <v>22900</v>
      </c>
    </row>
    <row spans="1:3" r="10">
      <c s="4" t="s" r="A10">
        <v>290</v>
      </c>
    </row>
    <row spans="1:3" r="11">
      <c s="3" t="s" r="A11">
        <v>287</v>
      </c>
    </row>
    <row spans="1:3" r="12">
      <c s="4" t="s" r="A12">
        <v>44</v>
      </c>
      <c s="7" t="n" r="B12">
        <v>33269</v>
      </c>
      <c s="7" t="n" r="C12">
        <v>26885</v>
      </c>
    </row>
    <row spans="1:3" r="13">
      <c s="4" t="s" r="A13">
        <v>291</v>
      </c>
    </row>
    <row spans="1:3" r="14">
      <c s="3" t="s" r="A14">
        <v>287</v>
      </c>
    </row>
    <row spans="1:3" r="15">
      <c s="4" t="s" r="A15">
        <v>292</v>
      </c>
      <c s="4" t="s" r="B15">
        <v>293</v>
      </c>
    </row>
    <row spans="1:3" r="16">
      <c s="4" t="s" r="A16">
        <v>294</v>
      </c>
    </row>
    <row spans="1:3" r="17">
      <c s="3" t="s" r="A17">
        <v>287</v>
      </c>
    </row>
    <row spans="1:3" r="18">
      <c s="4" t="s" r="A18">
        <v>292</v>
      </c>
      <c s="4" t="s" r="B18">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96</v>
      </c>
      <c s="2" t="s" r="B1">
        <v>1</v>
      </c>
    </row>
    <row spans="1:3" r="2">
      <c s="2" t="s" r="B2">
        <v>2</v>
      </c>
      <c s="2" t="s" r="C2">
        <v>68</v>
      </c>
    </row>
    <row spans="1:3" r="3">
      <c s="3" t="s" r="A3">
        <v>297</v>
      </c>
    </row>
    <row spans="1:3" r="4">
      <c s="4" t="s" r="A4">
        <v>285</v>
      </c>
      <c s="7" t="n" r="B4">
        <v>1205</v>
      </c>
    </row>
    <row spans="1:3" r="5">
      <c s="5" t="n" r="A5">
        <v>2016</v>
      </c>
      <c s="5" t="n" r="B5">
        <v>4738</v>
      </c>
    </row>
    <row spans="1:3" r="6">
      <c s="5" t="n" r="A6">
        <v>2017</v>
      </c>
      <c s="5" t="n" r="B6">
        <v>4205</v>
      </c>
    </row>
    <row spans="1:3" r="7">
      <c s="5" t="n" r="A7">
        <v>2018</v>
      </c>
      <c s="5" t="n" r="B7">
        <v>3336</v>
      </c>
    </row>
    <row spans="1:3" r="8">
      <c s="5" t="n" r="A8">
        <v>2019</v>
      </c>
      <c s="5" t="n" r="B8">
        <v>2566</v>
      </c>
    </row>
    <row spans="1:3" r="9">
      <c s="4" t="s" r="A9">
        <v>298</v>
      </c>
      <c s="5" t="n" r="B9">
        <v>7489</v>
      </c>
    </row>
    <row spans="1:3" r="10">
      <c s="4" t="s" r="A10">
        <v>299</v>
      </c>
      <c s="5" t="n" r="B10">
        <v>23539</v>
      </c>
    </row>
    <row spans="1:3" r="11">
      <c s="4" t="s" r="A11">
        <v>300</v>
      </c>
      <c s="5" t="n" r="B11">
        <v>1600</v>
      </c>
    </row>
    <row spans="1:3" r="12">
      <c s="4" t="s" r="A12">
        <v>301</v>
      </c>
      <c s="7" t="n" r="C12">
        <v>800</v>
      </c>
    </row>
    <row spans="1:3" r="13">
      <c s="4" t="s" r="A13">
        <v>302</v>
      </c>
      <c s="7" t="n" r="B13">
        <v>12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s="1" t="s" r="A1">
        <v>303</v>
      </c>
      <c s="2" t="s" r="B1">
        <v>304</v>
      </c>
      <c s="2" t="s" r="C1">
        <v>67</v>
      </c>
      <c s="2" t="s" r="E1">
        <v>1</v>
      </c>
    </row>
    <row spans="1:7" r="2">
      <c s="2" t="s" r="B2">
        <v>305</v>
      </c>
      <c s="2" t="s" r="C2">
        <v>2</v>
      </c>
      <c s="2" t="s" r="D2">
        <v>68</v>
      </c>
      <c s="2" t="s" r="E2">
        <v>2</v>
      </c>
      <c s="2" t="s" r="F2">
        <v>68</v>
      </c>
      <c s="2" t="s" r="G2">
        <v>23</v>
      </c>
    </row>
    <row spans="1:7" r="3">
      <c s="3" t="s" r="A3">
        <v>306</v>
      </c>
    </row>
    <row spans="1:7" r="4">
      <c s="4" t="s" r="A4">
        <v>307</v>
      </c>
      <c s="7" t="n" r="C4">
        <v>5000</v>
      </c>
      <c s="7" t="n" r="E4">
        <v>5000</v>
      </c>
      <c s="7" t="n" r="G4">
        <v>5000</v>
      </c>
    </row>
    <row spans="1:7" r="5">
      <c s="3" t="s" r="A5">
        <v>308</v>
      </c>
    </row>
    <row spans="1:7" r="6">
      <c s="4" t="s" r="A6">
        <v>309</v>
      </c>
      <c s="5" t="n" r="C6">
        <v>940</v>
      </c>
      <c s="7" t="n" r="D6">
        <v>847</v>
      </c>
      <c s="5" t="n" r="E6">
        <v>803</v>
      </c>
      <c s="7" t="n" r="F6">
        <v>1038</v>
      </c>
    </row>
    <row spans="1:7" r="7">
      <c s="4" t="s" r="A7">
        <v>310</v>
      </c>
      <c s="5" t="n" r="C7">
        <v>56</v>
      </c>
      <c s="5" t="n" r="D7">
        <v>39</v>
      </c>
      <c s="5" t="n" r="E7">
        <v>-4</v>
      </c>
      <c s="5" t="n" r="F7">
        <v>-75</v>
      </c>
    </row>
    <row spans="1:7" r="8">
      <c s="4" t="s" r="A8">
        <v>311</v>
      </c>
      <c s="5" t="n" r="C8">
        <v>156</v>
      </c>
      <c s="5" t="n" r="D8">
        <v>196</v>
      </c>
      <c s="5" t="n" r="E8">
        <v>716</v>
      </c>
      <c s="5" t="n" r="F8">
        <v>750</v>
      </c>
    </row>
    <row spans="1:7" r="9">
      <c s="4" t="s" r="A9">
        <v>312</v>
      </c>
      <c s="5" t="n" r="C9">
        <v>-163</v>
      </c>
      <c s="5" t="n" r="D9">
        <v>-179</v>
      </c>
      <c s="5" t="n" r="E9">
        <v>-526</v>
      </c>
      <c s="5" t="n" r="F9">
        <v>-810</v>
      </c>
    </row>
    <row spans="1:7" r="10">
      <c s="4" t="s" r="A10">
        <v>313</v>
      </c>
      <c s="7" t="n" r="C10">
        <v>989</v>
      </c>
      <c s="7" t="n" r="D10">
        <v>903</v>
      </c>
      <c s="7" t="n" r="E10">
        <v>989</v>
      </c>
      <c s="7" t="n" r="F10">
        <v>903</v>
      </c>
    </row>
    <row spans="1:7" r="11">
      <c s="4" t="s" r="A11">
        <v>314</v>
      </c>
    </row>
    <row spans="1:7" r="12">
      <c s="3" t="s" r="A12">
        <v>306</v>
      </c>
    </row>
    <row spans="1:7" r="13">
      <c s="4" t="s" r="A13">
        <v>315</v>
      </c>
      <c s="4" t="s" r="E13">
        <v>293</v>
      </c>
    </row>
    <row spans="1:7" r="14">
      <c s="4" t="s" r="A14">
        <v>316</v>
      </c>
    </row>
    <row spans="1:7" r="15">
      <c s="3" t="s" r="A15">
        <v>306</v>
      </c>
    </row>
    <row spans="1:7" r="16">
      <c s="4" t="s" r="A16">
        <v>317</v>
      </c>
      <c s="4" t="s" r="B16">
        <v>318</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5"/>
    <col customWidth="1" max="5" min="5" width="14"/>
    <col customWidth="1" max="6" min="6" width="25"/>
  </cols>
  <sheetData>
    <row spans="1:6" r="1">
      <c s="1" t="s" r="A1">
        <v>319</v>
      </c>
      <c s="2" t="s" r="B1">
        <v>67</v>
      </c>
      <c s="2" t="s" r="D1">
        <v>1</v>
      </c>
      <c s="2" t="s" r="F1">
        <v>272</v>
      </c>
    </row>
    <row spans="1:6" r="2">
      <c s="2" t="s" r="B2">
        <v>2</v>
      </c>
      <c s="2" t="s" r="C2">
        <v>68</v>
      </c>
      <c s="2" t="s" r="D2">
        <v>2</v>
      </c>
      <c s="2" t="s" r="E2">
        <v>68</v>
      </c>
      <c s="2" t="s" r="F2">
        <v>23</v>
      </c>
    </row>
    <row spans="1:6" r="3">
      <c s="3" t="s" r="A3">
        <v>320</v>
      </c>
    </row>
    <row spans="1:6" r="4">
      <c s="4" t="s" r="A4">
        <v>321</v>
      </c>
      <c s="5" t="n" r="D4">
        <v>17042</v>
      </c>
    </row>
    <row spans="1:6" r="5">
      <c s="4" t="s" r="A5">
        <v>322</v>
      </c>
      <c s="5" t="n" r="D5">
        <v>311</v>
      </c>
    </row>
    <row spans="1:6" r="6">
      <c s="4" t="s" r="A6">
        <v>323</v>
      </c>
      <c s="5" t="n" r="D6">
        <v>-2418</v>
      </c>
    </row>
    <row spans="1:6" r="7">
      <c s="4" t="s" r="A7">
        <v>324</v>
      </c>
      <c s="5" t="n" r="D7">
        <v>-583</v>
      </c>
    </row>
    <row spans="1:6" r="8">
      <c s="4" t="s" r="A8">
        <v>325</v>
      </c>
      <c s="5" t="n" r="B8">
        <v>14352</v>
      </c>
      <c s="5" t="n" r="D8">
        <v>14352</v>
      </c>
      <c s="5" t="n" r="F8">
        <v>17042</v>
      </c>
    </row>
    <row spans="1:6" r="9">
      <c s="4" t="s" r="A9">
        <v>326</v>
      </c>
      <c s="5" t="n" r="B9">
        <v>11333</v>
      </c>
      <c s="5" t="n" r="D9">
        <v>11333</v>
      </c>
    </row>
    <row spans="1:6" r="10">
      <c s="4" t="s" r="A10">
        <v>327</v>
      </c>
      <c s="5" t="n" r="B10">
        <v>14257</v>
      </c>
      <c s="5" t="n" r="D10">
        <v>14257</v>
      </c>
    </row>
    <row spans="1:6" r="11">
      <c s="3" t="s" r="A11">
        <v>328</v>
      </c>
    </row>
    <row spans="1:6" r="12">
      <c s="4" t="s" r="A12">
        <v>329</v>
      </c>
      <c s="9" t="n" r="D12">
        <v>5.6</v>
      </c>
    </row>
    <row spans="1:6" r="13">
      <c s="4" t="s" r="A13">
        <v>330</v>
      </c>
      <c s="11" t="n" r="D13">
        <v>11.12</v>
      </c>
    </row>
    <row spans="1:6" r="14">
      <c s="4" t="s" r="A14">
        <v>331</v>
      </c>
      <c s="11" t="n" r="D14">
        <v>2.74</v>
      </c>
    </row>
    <row spans="1:6" r="15">
      <c s="4" t="s" r="A15">
        <v>332</v>
      </c>
      <c s="11" t="n" r="D15">
        <v>10.48</v>
      </c>
    </row>
    <row spans="1:6" r="16">
      <c s="4" t="s" r="A16">
        <v>333</v>
      </c>
      <c s="9" t="n" r="B16">
        <v>6.01</v>
      </c>
      <c s="11" t="n" r="D16">
        <v>6.01</v>
      </c>
      <c s="9" t="n" r="F16">
        <v>5.6</v>
      </c>
    </row>
    <row spans="1:6" r="17">
      <c s="4" t="s" r="A17">
        <v>334</v>
      </c>
      <c s="11" t="n" r="B17">
        <v>4.6</v>
      </c>
      <c s="11" t="n" r="D17">
        <v>4.6</v>
      </c>
    </row>
    <row spans="1:6" r="18">
      <c s="4" t="s" r="A18">
        <v>335</v>
      </c>
      <c s="7" t="n" r="B18">
        <v>6</v>
      </c>
      <c s="7" t="n" r="D18">
        <v>6</v>
      </c>
    </row>
    <row spans="1:6" r="19">
      <c s="3" t="s" r="A19">
        <v>336</v>
      </c>
    </row>
    <row spans="1:6" r="20">
      <c s="4" t="s" r="A20">
        <v>336</v>
      </c>
      <c s="4" t="s" r="B20">
        <v>337</v>
      </c>
      <c s="4" t="s" r="F20">
        <v>338</v>
      </c>
    </row>
    <row spans="1:6" r="21">
      <c s="4" t="s" r="A21">
        <v>339</v>
      </c>
      <c s="4" t="s" r="B21">
        <v>340</v>
      </c>
    </row>
    <row spans="1:6" r="22">
      <c s="4" t="s" r="A22">
        <v>341</v>
      </c>
      <c s="4" t="s" r="B22">
        <v>342</v>
      </c>
    </row>
    <row spans="1:6" r="23">
      <c s="3" t="s" r="A23">
        <v>343</v>
      </c>
    </row>
    <row spans="1:6" r="24">
      <c s="4" t="s" r="A24">
        <v>343</v>
      </c>
      <c s="7" t="n" r="B24">
        <v>94032</v>
      </c>
      <c s="7" t="n" r="D24">
        <v>94032</v>
      </c>
      <c s="7" t="n" r="F24">
        <v>119782</v>
      </c>
    </row>
    <row spans="1:6" r="25">
      <c s="4" t="s" r="A25">
        <v>339</v>
      </c>
      <c s="5" t="n" r="B25">
        <v>87645</v>
      </c>
      <c s="5" t="n" r="D25">
        <v>87645</v>
      </c>
    </row>
    <row spans="1:6" r="26">
      <c s="4" t="s" r="A26">
        <v>341</v>
      </c>
      <c s="7" t="n" r="B26">
        <v>93932</v>
      </c>
      <c s="7" t="n" r="D26">
        <v>93932</v>
      </c>
    </row>
    <row spans="1:6" r="27">
      <c s="4" t="s" r="A27">
        <v>344</v>
      </c>
      <c s="9" t="n" r="B27">
        <v>5.85</v>
      </c>
      <c s="9" t="n" r="C27">
        <v>7.41</v>
      </c>
      <c s="9" t="n" r="D27">
        <v>5.69</v>
      </c>
      <c s="9" t="n" r="E27">
        <v>6.88</v>
      </c>
    </row>
    <row spans="1:6" r="28">
      <c s="4" t="s" r="A28">
        <v>345</v>
      </c>
      <c s="7" t="n" r="B28">
        <v>6900</v>
      </c>
      <c s="7" t="n" r="C28">
        <v>15000</v>
      </c>
      <c s="7" t="n" r="D28">
        <v>21100</v>
      </c>
      <c s="7" t="n" r="E28">
        <v>317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24"/>
  </cols>
  <sheetData>
    <row spans="1:3" r="1">
      <c s="1" t="s" r="A1">
        <v>346</v>
      </c>
      <c s="2" t="s" r="B1">
        <v>1</v>
      </c>
      <c s="2" t="s" r="C1">
        <v>272</v>
      </c>
    </row>
    <row spans="1:3" r="2">
      <c s="2" t="s" r="B2">
        <v>2</v>
      </c>
      <c s="2" t="s" r="C2">
        <v>23</v>
      </c>
    </row>
    <row spans="1:3" r="3">
      <c s="3" t="s" r="A3">
        <v>320</v>
      </c>
    </row>
    <row spans="1:3" r="4">
      <c s="4" t="s" r="A4">
        <v>321</v>
      </c>
      <c s="5" t="n" r="B4">
        <v>2825</v>
      </c>
    </row>
    <row spans="1:3" r="5">
      <c s="4" t="s" r="A5">
        <v>347</v>
      </c>
      <c s="5" t="n" r="B5">
        <v>881</v>
      </c>
    </row>
    <row spans="1:3" r="6">
      <c s="4" t="s" r="A6">
        <v>348</v>
      </c>
      <c s="5" t="n" r="B6">
        <v>-612</v>
      </c>
    </row>
    <row spans="1:3" r="7">
      <c s="4" t="s" r="A7">
        <v>349</v>
      </c>
      <c s="5" t="n" r="B7">
        <v>-273</v>
      </c>
    </row>
    <row spans="1:3" r="8">
      <c s="4" t="s" r="A8">
        <v>325</v>
      </c>
      <c s="5" t="n" r="B8">
        <v>2821</v>
      </c>
      <c s="5" t="n" r="C8">
        <v>2825</v>
      </c>
    </row>
    <row spans="1:3" r="9">
      <c s="3" t="s" r="A9">
        <v>350</v>
      </c>
    </row>
    <row spans="1:3" r="10">
      <c s="4" t="s" r="A10">
        <v>329</v>
      </c>
      <c s="9" t="n" r="B10">
        <v>13.65</v>
      </c>
    </row>
    <row spans="1:3" r="11">
      <c s="4" t="s" r="A11">
        <v>351</v>
      </c>
      <c s="11" t="n" r="B11">
        <v>10.97</v>
      </c>
    </row>
    <row spans="1:3" r="12">
      <c s="4" t="s" r="A12">
        <v>352</v>
      </c>
      <c s="5" t="n" r="B12">
        <v>14</v>
      </c>
    </row>
    <row spans="1:3" r="13">
      <c s="4" t="s" r="A13">
        <v>353</v>
      </c>
      <c s="11" t="n" r="B13">
        <v>13.73</v>
      </c>
    </row>
    <row spans="1:3" r="14">
      <c s="4" t="s" r="A14">
        <v>333</v>
      </c>
      <c s="9" t="n" r="B14">
        <v>12.79</v>
      </c>
      <c s="9" t="n" r="C14">
        <v>13.65</v>
      </c>
    </row>
    <row spans="1:3" r="15">
      <c s="4" t="s" r="A15">
        <v>354</v>
      </c>
      <c s="4" t="s" r="B15">
        <v>355</v>
      </c>
      <c s="4" t="s" r="C15">
        <v>356</v>
      </c>
    </row>
    <row spans="1:3" r="16">
      <c s="3" t="s" r="A16">
        <v>343</v>
      </c>
    </row>
    <row spans="1:3" r="17">
      <c s="4" t="s" r="A17">
        <v>343</v>
      </c>
      <c s="7" t="n" r="B17">
        <v>33503</v>
      </c>
      <c s="7" t="n" r="C17">
        <v>339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0"/>
  </cols>
  <sheetData>
    <row spans="1:2" r="1">
      <c s="1" t="s" r="A1">
        <v>357</v>
      </c>
      <c s="2" t="s" r="B1">
        <v>1</v>
      </c>
    </row>
    <row spans="1:2" r="2">
      <c s="2" t="s" r="B2">
        <v>358</v>
      </c>
    </row>
    <row spans="1:2" r="3">
      <c s="3" t="s" r="A3">
        <v>359</v>
      </c>
    </row>
    <row spans="1:2" r="4">
      <c s="4" t="s" r="A4">
        <v>321</v>
      </c>
      <c s="5" t="n" r="B4">
        <v>9398</v>
      </c>
    </row>
    <row spans="1:2" r="5">
      <c s="4" t="s" r="A5">
        <v>360</v>
      </c>
      <c s="5" t="n" r="B5">
        <v>4256</v>
      </c>
    </row>
    <row spans="1:2" r="6">
      <c s="4" t="s" r="A6">
        <v>325</v>
      </c>
      <c s="5" t="n" r="B6">
        <v>13318</v>
      </c>
    </row>
    <row spans="1:2" r="7">
      <c s="4" t="s" r="A7">
        <v>361</v>
      </c>
    </row>
    <row spans="1:2" r="8">
      <c s="3" t="s" r="A8">
        <v>359</v>
      </c>
    </row>
    <row spans="1:2" r="9">
      <c s="4" t="s" r="A9">
        <v>347</v>
      </c>
      <c s="5" t="n" r="B9">
        <v>-881</v>
      </c>
    </row>
    <row spans="1:2" r="10">
      <c s="4" t="s" r="A10">
        <v>349</v>
      </c>
      <c s="5" t="n" r="B10">
        <v>273</v>
      </c>
    </row>
    <row spans="1:2" r="11">
      <c s="4" t="s" r="A11">
        <v>362</v>
      </c>
    </row>
    <row spans="1:2" r="12">
      <c s="3" t="s" r="A12">
        <v>359</v>
      </c>
    </row>
    <row spans="1:2" r="13">
      <c s="4" t="s" r="A13">
        <v>322</v>
      </c>
      <c s="5" t="n" r="B13">
        <v>-311</v>
      </c>
    </row>
    <row spans="1:2" r="14">
      <c s="4" t="s" r="A14">
        <v>324</v>
      </c>
      <c s="5" t="n" r="B14">
        <v>5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v>
      </c>
      <c s="2" t="s" r="B1">
        <v>67</v>
      </c>
      <c s="2" t="s" r="D1">
        <v>1</v>
      </c>
    </row>
    <row spans="1:5" r="2">
      <c s="2" t="s" r="B2">
        <v>2</v>
      </c>
      <c s="2" t="s" r="C2">
        <v>68</v>
      </c>
      <c s="2" t="s" r="D2">
        <v>2</v>
      </c>
      <c s="2" t="s" r="E2">
        <v>68</v>
      </c>
    </row>
    <row spans="1:5" r="3">
      <c s="3" t="s" r="A3">
        <v>69</v>
      </c>
    </row>
    <row spans="1:5" r="4">
      <c s="4" t="s" r="A4">
        <v>70</v>
      </c>
      <c s="7" t="n" r="B4">
        <v>91426</v>
      </c>
      <c s="7" t="n" r="C4">
        <v>78810</v>
      </c>
      <c s="7" t="n" r="D4">
        <v>251763</v>
      </c>
      <c s="7" t="n" r="E4">
        <v>224237</v>
      </c>
    </row>
    <row spans="1:5" r="5">
      <c s="4" t="s" r="A5">
        <v>71</v>
      </c>
      <c s="5" t="n" r="B5">
        <v>7526</v>
      </c>
      <c s="5" t="n" r="C5">
        <v>6191</v>
      </c>
      <c s="5" t="n" r="D5">
        <v>21497</v>
      </c>
      <c s="5" t="n" r="E5">
        <v>16816</v>
      </c>
    </row>
    <row spans="1:5" r="6">
      <c s="4" t="s" r="A6">
        <v>72</v>
      </c>
      <c s="5" t="n" r="B6">
        <v>98952</v>
      </c>
      <c s="5" t="n" r="C6">
        <v>85001</v>
      </c>
      <c s="5" t="n" r="D6">
        <v>273260</v>
      </c>
      <c s="5" t="n" r="E6">
        <v>241053</v>
      </c>
    </row>
    <row spans="1:5" r="7">
      <c s="3" t="s" r="A7">
        <v>73</v>
      </c>
    </row>
    <row spans="1:5" r="8">
      <c s="4" t="s" r="A8">
        <v>70</v>
      </c>
      <c s="5" t="n" r="B8">
        <v>27491</v>
      </c>
      <c s="5" t="n" r="C8">
        <v>23193</v>
      </c>
      <c s="5" t="n" r="D8">
        <v>77442</v>
      </c>
      <c s="5" t="n" r="E8">
        <v>66898</v>
      </c>
    </row>
    <row spans="1:5" r="9">
      <c s="4" t="s" r="A9">
        <v>71</v>
      </c>
      <c s="5" t="n" r="B9">
        <v>3558</v>
      </c>
      <c s="5" t="n" r="C9">
        <v>3379</v>
      </c>
      <c s="5" t="n" r="D9">
        <v>10783</v>
      </c>
      <c s="5" t="n" r="E9">
        <v>9070</v>
      </c>
    </row>
    <row spans="1:5" r="10">
      <c s="4" t="s" r="A10">
        <v>74</v>
      </c>
      <c s="5" t="n" r="B10">
        <v>31049</v>
      </c>
      <c s="5" t="n" r="C10">
        <v>26572</v>
      </c>
      <c s="5" t="n" r="D10">
        <v>88225</v>
      </c>
      <c s="5" t="n" r="E10">
        <v>75968</v>
      </c>
    </row>
    <row spans="1:5" r="11">
      <c s="4" t="s" r="A11">
        <v>75</v>
      </c>
      <c s="5" t="n" r="B11">
        <v>67903</v>
      </c>
      <c s="5" t="n" r="C11">
        <v>58429</v>
      </c>
      <c s="5" t="n" r="D11">
        <v>185035</v>
      </c>
      <c s="5" t="n" r="E11">
        <v>165085</v>
      </c>
    </row>
    <row spans="1:5" r="12">
      <c s="3" t="s" r="A12">
        <v>76</v>
      </c>
    </row>
    <row spans="1:5" r="13">
      <c s="4" t="s" r="A13">
        <v>77</v>
      </c>
      <c s="5" t="n" r="B13">
        <v>24244</v>
      </c>
      <c s="5" t="n" r="C13">
        <v>19614</v>
      </c>
      <c s="5" t="n" r="D13">
        <v>68383</v>
      </c>
      <c s="5" t="n" r="E13">
        <v>56707</v>
      </c>
    </row>
    <row spans="1:5" r="14">
      <c s="4" t="s" r="A14">
        <v>78</v>
      </c>
      <c s="5" t="n" r="B14">
        <v>27433</v>
      </c>
      <c s="5" t="n" r="C14">
        <v>24720</v>
      </c>
      <c s="5" t="n" r="D14">
        <v>81207</v>
      </c>
      <c s="5" t="n" r="E14">
        <v>72402</v>
      </c>
    </row>
    <row spans="1:5" r="15">
      <c s="4" t="s" r="A15">
        <v>79</v>
      </c>
      <c s="5" t="n" r="B15">
        <v>12212</v>
      </c>
      <c s="5" t="n" r="C15">
        <v>8017</v>
      </c>
      <c s="5" t="n" r="D15">
        <v>31567</v>
      </c>
      <c s="5" t="n" r="E15">
        <v>24812</v>
      </c>
    </row>
    <row spans="1:5" r="16">
      <c s="4" t="s" r="A16">
        <v>80</v>
      </c>
      <c s="5" t="n" r="B16">
        <v>63889</v>
      </c>
      <c s="5" t="n" r="C16">
        <v>52351</v>
      </c>
      <c s="5" t="n" r="D16">
        <v>181157</v>
      </c>
      <c s="5" t="n" r="E16">
        <v>153921</v>
      </c>
    </row>
    <row spans="1:5" r="17">
      <c s="4" t="s" r="A17">
        <v>81</v>
      </c>
      <c s="5" t="n" r="B17">
        <v>4014</v>
      </c>
      <c s="5" t="n" r="C17">
        <v>6078</v>
      </c>
      <c s="5" t="n" r="D17">
        <v>3878</v>
      </c>
      <c s="5" t="n" r="E17">
        <v>11164</v>
      </c>
    </row>
    <row spans="1:5" r="18">
      <c s="4" t="s" r="A18">
        <v>82</v>
      </c>
      <c s="5" t="n" r="B18">
        <v>181</v>
      </c>
      <c s="5" t="n" r="C18">
        <v>41</v>
      </c>
      <c s="5" t="n" r="D18">
        <v>478</v>
      </c>
      <c s="5" t="n" r="E18">
        <v>133</v>
      </c>
    </row>
    <row spans="1:5" r="19">
      <c s="4" t="s" r="A19">
        <v>83</v>
      </c>
      <c s="5" t="n" r="B19">
        <v>-172</v>
      </c>
      <c s="5" t="n" r="C19">
        <v>-200</v>
      </c>
      <c s="5" t="n" r="D19">
        <v>-344</v>
      </c>
      <c s="5" t="n" r="E19">
        <v>-310</v>
      </c>
    </row>
    <row spans="1:5" r="20">
      <c s="4" t="s" r="A20">
        <v>84</v>
      </c>
      <c s="5" t="n" r="B20">
        <v>4023</v>
      </c>
      <c s="5" t="n" r="C20">
        <v>5919</v>
      </c>
      <c s="5" t="n" r="D20">
        <v>4012</v>
      </c>
      <c s="5" t="n" r="E20">
        <v>10987</v>
      </c>
    </row>
    <row spans="1:5" r="21">
      <c s="4" t="s" r="A21">
        <v>85</v>
      </c>
      <c s="5" t="n" r="B21">
        <v>2339</v>
      </c>
      <c s="5" t="n" r="C21">
        <v>2365</v>
      </c>
      <c s="5" t="n" r="D21">
        <v>2142</v>
      </c>
      <c s="5" t="n" r="E21">
        <v>5721</v>
      </c>
    </row>
    <row spans="1:5" r="22">
      <c s="4" t="s" r="A22">
        <v>86</v>
      </c>
      <c s="7" t="n" r="B22">
        <v>1684</v>
      </c>
      <c s="7" t="n" r="C22">
        <v>3554</v>
      </c>
      <c s="7" t="n" r="D22">
        <v>1870</v>
      </c>
      <c s="7" t="n" r="E22">
        <v>5266</v>
      </c>
    </row>
    <row spans="1:5" r="23">
      <c s="3" t="s" r="A23">
        <v>87</v>
      </c>
    </row>
    <row spans="1:5" r="24">
      <c s="4" t="s" r="A24">
        <v>88</v>
      </c>
      <c s="9" t="n" r="B24">
        <v>0.02</v>
      </c>
      <c s="9" t="n" r="C24">
        <v>0.04</v>
      </c>
      <c s="9" t="n" r="D24">
        <v>0.02</v>
      </c>
      <c s="9" t="n" r="E24">
        <v>0.06</v>
      </c>
    </row>
    <row spans="1:5" r="25">
      <c s="4" t="s" r="A25">
        <v>89</v>
      </c>
      <c s="9" t="n" r="B25">
        <v>0.02</v>
      </c>
      <c s="9" t="n" r="C25">
        <v>0.04</v>
      </c>
      <c s="9" t="n" r="D25">
        <v>0.02</v>
      </c>
      <c s="9" t="n" r="E25">
        <v>0.06</v>
      </c>
    </row>
    <row spans="1:5" r="26">
      <c s="4" t="s" r="A26">
        <v>90</v>
      </c>
      <c s="5" t="n" r="B26">
        <v>88002</v>
      </c>
      <c s="5" t="n" r="C26">
        <v>83388</v>
      </c>
      <c s="5" t="n" r="D26">
        <v>86894</v>
      </c>
      <c s="5" t="n" r="E26">
        <v>82334</v>
      </c>
    </row>
    <row spans="1:5" r="27">
      <c s="4" t="s" r="A27">
        <v>91</v>
      </c>
      <c s="5" t="n" r="B27">
        <v>95886</v>
      </c>
      <c s="5" t="n" r="C27">
        <v>94142</v>
      </c>
      <c s="5" t="n" r="D27">
        <v>95319</v>
      </c>
      <c s="5" t="n" r="E27">
        <v>934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16"/>
    <col customWidth="1" max="3" min="3" width="16"/>
    <col customWidth="1" max="4" min="4" width="17"/>
    <col customWidth="1" max="5" min="5" width="16"/>
  </cols>
  <sheetData>
    <row spans="1:5" r="1">
      <c s="1" t="s" r="A1">
        <v>363</v>
      </c>
      <c s="2" t="s" r="B1">
        <v>67</v>
      </c>
      <c s="2" t="s" r="D1">
        <v>1</v>
      </c>
    </row>
    <row spans="1:5" r="2">
      <c s="2" t="s" r="B2">
        <v>2</v>
      </c>
      <c s="2" t="s" r="C2">
        <v>68</v>
      </c>
      <c s="2" t="s" r="D2">
        <v>2</v>
      </c>
      <c s="2" t="s" r="E2">
        <v>68</v>
      </c>
    </row>
    <row spans="1:5" r="3">
      <c s="4" t="s" r="A3">
        <v>362</v>
      </c>
    </row>
    <row spans="1:5" r="4">
      <c s="3" t="s" r="A4">
        <v>364</v>
      </c>
    </row>
    <row spans="1:5" r="5">
      <c s="4" t="s" r="A5">
        <v>365</v>
      </c>
      <c s="4" t="s" r="B5">
        <v>366</v>
      </c>
      <c s="4" t="s" r="C5">
        <v>367</v>
      </c>
      <c s="4" t="s" r="D5">
        <v>368</v>
      </c>
      <c s="4" t="s" r="E5">
        <v>369</v>
      </c>
    </row>
    <row spans="1:5" r="6">
      <c s="4" t="s" r="A6">
        <v>370</v>
      </c>
      <c s="4" t="s" r="B6">
        <v>371</v>
      </c>
      <c s="4" t="s" r="C6">
        <v>371</v>
      </c>
      <c s="4" t="s" r="D6">
        <v>372</v>
      </c>
      <c s="4" t="s" r="E6">
        <v>371</v>
      </c>
    </row>
    <row spans="1:5" r="7">
      <c s="4" t="s" r="A7">
        <v>373</v>
      </c>
      <c s="4" t="s" r="B7">
        <v>374</v>
      </c>
      <c s="4" t="s" r="C7">
        <v>375</v>
      </c>
      <c s="4" t="s" r="D7">
        <v>376</v>
      </c>
      <c s="4" t="s" r="E7">
        <v>377</v>
      </c>
    </row>
    <row spans="1:5" r="8">
      <c s="4" t="s" r="A8">
        <v>378</v>
      </c>
      <c s="4" t="s" r="B8">
        <v>379</v>
      </c>
      <c s="4" t="s" r="C8">
        <v>379</v>
      </c>
      <c s="4" t="s" r="D8">
        <v>379</v>
      </c>
      <c s="4" t="s" r="E8">
        <v>379</v>
      </c>
    </row>
    <row spans="1:5" r="9">
      <c s="4" t="s" r="A9">
        <v>380</v>
      </c>
    </row>
    <row spans="1:5" r="10">
      <c s="3" t="s" r="A10">
        <v>364</v>
      </c>
    </row>
    <row spans="1:5" r="11">
      <c s="4" t="s" r="A11">
        <v>365</v>
      </c>
      <c s="4" t="s" r="D11">
        <v>381</v>
      </c>
      <c s="4" t="s" r="E11">
        <v>382</v>
      </c>
    </row>
    <row spans="1:5" r="12">
      <c s="4" t="s" r="A12">
        <v>370</v>
      </c>
      <c s="4" t="s" r="D12">
        <v>383</v>
      </c>
      <c s="4" t="s" r="E12">
        <v>383</v>
      </c>
    </row>
    <row spans="1:5" r="13">
      <c s="4" t="s" r="A13">
        <v>373</v>
      </c>
      <c s="4" t="s" r="D13">
        <v>384</v>
      </c>
      <c s="4" t="s" r="E13">
        <v>384</v>
      </c>
    </row>
    <row spans="1:5" r="14">
      <c s="4" t="s" r="A14">
        <v>378</v>
      </c>
      <c s="4" t="s" r="D14">
        <v>379</v>
      </c>
      <c s="4" t="s" r="E14">
        <v>3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5</v>
      </c>
      <c s="2" t="s" r="B1">
        <v>67</v>
      </c>
      <c s="2" t="s" r="D1">
        <v>1</v>
      </c>
    </row>
    <row spans="1:5" r="2">
      <c s="2" t="s" r="B2">
        <v>2</v>
      </c>
      <c s="2" t="s" r="C2">
        <v>68</v>
      </c>
      <c s="2" t="s" r="D2">
        <v>2</v>
      </c>
      <c s="2" t="s" r="E2">
        <v>68</v>
      </c>
    </row>
    <row spans="1:5" r="3">
      <c s="3" t="s" r="A3">
        <v>386</v>
      </c>
    </row>
    <row spans="1:5" r="4">
      <c s="4" t="s" r="A4">
        <v>387</v>
      </c>
      <c s="7" t="n" r="B4">
        <v>6905</v>
      </c>
      <c s="7" t="n" r="C4">
        <v>6183</v>
      </c>
      <c s="7" t="n" r="D4">
        <v>21312</v>
      </c>
      <c s="7" t="n" r="E4">
        <v>18869</v>
      </c>
    </row>
    <row spans="1:5" r="5">
      <c s="4" t="s" r="A5">
        <v>388</v>
      </c>
      <c s="5" t="n" r="B5">
        <v>48000</v>
      </c>
      <c s="7" t="n" r="D5">
        <v>48000</v>
      </c>
    </row>
    <row spans="1:5" r="6">
      <c s="4" t="s" r="A6">
        <v>389</v>
      </c>
      <c s="4" t="s" r="D6">
        <v>390</v>
      </c>
    </row>
    <row spans="1:5" r="7">
      <c s="4" t="s" r="A7">
        <v>391</v>
      </c>
    </row>
    <row spans="1:5" r="8">
      <c s="3" t="s" r="A8">
        <v>386</v>
      </c>
    </row>
    <row spans="1:5" r="9">
      <c s="4" t="s" r="A9">
        <v>387</v>
      </c>
      <c s="5" t="n" r="B9">
        <v>247</v>
      </c>
      <c s="5" t="n" r="C9">
        <v>266</v>
      </c>
      <c s="7" t="n" r="D9">
        <v>812</v>
      </c>
      <c s="5" t="n" r="E9">
        <v>764</v>
      </c>
    </row>
    <row spans="1:5" r="10">
      <c s="4" t="s" r="A10">
        <v>77</v>
      </c>
    </row>
    <row spans="1:5" r="11">
      <c s="3" t="s" r="A11">
        <v>386</v>
      </c>
    </row>
    <row spans="1:5" r="12">
      <c s="4" t="s" r="A12">
        <v>387</v>
      </c>
      <c s="5" t="n" r="B12">
        <v>2357</v>
      </c>
      <c s="5" t="n" r="C12">
        <v>2124</v>
      </c>
      <c s="5" t="n" r="D12">
        <v>7427</v>
      </c>
      <c s="5" t="n" r="E12">
        <v>6346</v>
      </c>
    </row>
    <row spans="1:5" r="13">
      <c s="4" t="s" r="A13">
        <v>78</v>
      </c>
    </row>
    <row spans="1:5" r="14">
      <c s="3" t="s" r="A14">
        <v>386</v>
      </c>
    </row>
    <row spans="1:5" r="15">
      <c s="4" t="s" r="A15">
        <v>387</v>
      </c>
      <c s="5" t="n" r="B15">
        <v>1739</v>
      </c>
      <c s="5" t="n" r="C15">
        <v>1799</v>
      </c>
      <c s="5" t="n" r="D15">
        <v>5222</v>
      </c>
      <c s="5" t="n" r="E15">
        <v>5124</v>
      </c>
    </row>
    <row spans="1:5" r="16">
      <c s="4" t="s" r="A16">
        <v>79</v>
      </c>
    </row>
    <row spans="1:5" r="17">
      <c s="3" t="s" r="A17">
        <v>386</v>
      </c>
    </row>
    <row spans="1:5" r="18">
      <c s="4" t="s" r="A18">
        <v>387</v>
      </c>
      <c s="7" t="n" r="B18">
        <v>2562</v>
      </c>
      <c s="7" t="n" r="C18">
        <v>1994</v>
      </c>
      <c s="7" t="n" r="D18">
        <v>7851</v>
      </c>
      <c s="7" t="n" r="E18">
        <v>66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2</v>
      </c>
      <c s="2" t="s" r="B1">
        <v>67</v>
      </c>
      <c s="2" t="s" r="D1">
        <v>1</v>
      </c>
    </row>
    <row spans="1:5" r="2">
      <c s="2" t="s" r="B2">
        <v>2</v>
      </c>
      <c s="2" t="s" r="C2">
        <v>68</v>
      </c>
      <c s="2" t="s" r="D2">
        <v>2</v>
      </c>
      <c s="2" t="s" r="E2">
        <v>68</v>
      </c>
    </row>
    <row spans="1:5" r="3">
      <c s="3" t="s" r="A3">
        <v>393</v>
      </c>
    </row>
    <row spans="1:5" r="4">
      <c s="4" t="s" r="A4">
        <v>86</v>
      </c>
      <c s="7" t="n" r="B4">
        <v>1684</v>
      </c>
      <c s="7" t="n" r="C4">
        <v>3554</v>
      </c>
      <c s="7" t="n" r="D4">
        <v>1870</v>
      </c>
      <c s="7" t="n" r="E4">
        <v>5266</v>
      </c>
    </row>
    <row spans="1:5" r="5">
      <c s="3" t="s" r="A5">
        <v>394</v>
      </c>
    </row>
    <row spans="1:5" r="6">
      <c s="4" t="s" r="A6">
        <v>395</v>
      </c>
      <c s="5" t="n" r="B6">
        <v>88002</v>
      </c>
      <c s="5" t="n" r="C6">
        <v>83388</v>
      </c>
      <c s="5" t="n" r="D6">
        <v>86894</v>
      </c>
      <c s="5" t="n" r="E6">
        <v>82334</v>
      </c>
    </row>
    <row spans="1:5" r="7">
      <c s="3" t="s" r="A7">
        <v>396</v>
      </c>
    </row>
    <row spans="1:5" r="8">
      <c s="4" t="s" r="A8">
        <v>397</v>
      </c>
      <c s="5" t="n" r="B8">
        <v>7642</v>
      </c>
      <c s="5" t="n" r="C8">
        <v>10491</v>
      </c>
      <c s="5" t="n" r="D8">
        <v>8114</v>
      </c>
      <c s="5" t="n" r="E8">
        <v>10882</v>
      </c>
    </row>
    <row spans="1:5" r="9">
      <c s="4" t="s" r="A9">
        <v>398</v>
      </c>
      <c s="5" t="n" r="B9">
        <v>242</v>
      </c>
      <c s="5" t="n" r="C9">
        <v>263</v>
      </c>
      <c s="5" t="n" r="D9">
        <v>311</v>
      </c>
      <c s="5" t="n" r="E9">
        <v>190</v>
      </c>
    </row>
    <row spans="1:5" r="10">
      <c s="4" t="s" r="A10">
        <v>399</v>
      </c>
      <c s="5" t="n" r="B10">
        <v>95886</v>
      </c>
      <c s="5" t="n" r="C10">
        <v>94142</v>
      </c>
      <c s="5" t="n" r="D10">
        <v>95319</v>
      </c>
      <c s="5" t="n" r="E10">
        <v>93406</v>
      </c>
    </row>
    <row spans="1:5" r="11">
      <c s="3" t="s" r="A11">
        <v>400</v>
      </c>
    </row>
    <row spans="1:5" r="12">
      <c s="4" t="s" r="A12">
        <v>88</v>
      </c>
      <c s="9" t="n" r="B12">
        <v>0.02</v>
      </c>
      <c s="9" t="n" r="C12">
        <v>0.04</v>
      </c>
      <c s="9" t="n" r="D12">
        <v>0.02</v>
      </c>
      <c s="9" t="n" r="E12">
        <v>0.06</v>
      </c>
    </row>
    <row spans="1:5" r="13">
      <c s="4" t="s" r="A13">
        <v>89</v>
      </c>
      <c s="9" t="n" r="B13">
        <v>0.02</v>
      </c>
      <c s="9" t="n" r="C13">
        <v>0.04</v>
      </c>
      <c s="9" t="n" r="D13">
        <v>0.02</v>
      </c>
      <c s="9" t="n" r="E13">
        <v>0.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1</v>
      </c>
      <c s="2" t="s" r="B1">
        <v>67</v>
      </c>
      <c s="2" t="s" r="D1">
        <v>1</v>
      </c>
    </row>
    <row spans="1:5" r="2">
      <c s="2" t="s" r="B2">
        <v>2</v>
      </c>
      <c s="2" t="s" r="C2">
        <v>68</v>
      </c>
      <c s="2" t="s" r="D2">
        <v>2</v>
      </c>
      <c s="2" t="s" r="E2">
        <v>68</v>
      </c>
    </row>
    <row spans="1:5" r="3">
      <c s="3" t="s" r="A3">
        <v>402</v>
      </c>
    </row>
    <row spans="1:5" r="4">
      <c s="4" t="s" r="A4">
        <v>403</v>
      </c>
      <c s="5" t="n" r="B4">
        <v>4440</v>
      </c>
      <c s="5" t="n" r="C4">
        <v>2819</v>
      </c>
      <c s="5" t="n" r="D4">
        <v>5401</v>
      </c>
      <c s="5" t="n" r="E4">
        <v>3070</v>
      </c>
    </row>
    <row spans="1:5" r="5">
      <c s="4" t="s" r="A5">
        <v>362</v>
      </c>
    </row>
    <row spans="1:5" r="6">
      <c s="3" t="s" r="A6">
        <v>402</v>
      </c>
    </row>
    <row spans="1:5" r="7">
      <c s="4" t="s" r="A7">
        <v>403</v>
      </c>
      <c s="5" t="n" r="B7">
        <v>3389</v>
      </c>
      <c s="5" t="n" r="C7">
        <v>2401</v>
      </c>
      <c s="5" t="n" r="D7">
        <v>3509</v>
      </c>
      <c s="5" t="n" r="E7">
        <v>2356</v>
      </c>
    </row>
    <row spans="1:5" r="8">
      <c s="4" t="s" r="A8">
        <v>398</v>
      </c>
    </row>
    <row spans="1:5" r="9">
      <c s="3" t="s" r="A9">
        <v>402</v>
      </c>
    </row>
    <row spans="1:5" r="10">
      <c s="4" t="s" r="A10">
        <v>403</v>
      </c>
      <c s="5" t="n" r="B10">
        <v>1051</v>
      </c>
      <c s="5" t="n" r="C10">
        <v>418</v>
      </c>
      <c s="5" t="n" r="D10">
        <v>1892</v>
      </c>
      <c s="5" t="n" r="E10">
        <v>7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t="s" r="A1">
        <v>404</v>
      </c>
      <c s="2" t="s" r="B1">
        <v>67</v>
      </c>
      <c s="2" t="s" r="D1">
        <v>1</v>
      </c>
    </row>
    <row spans="1:5" r="2">
      <c s="2" t="s" r="B2">
        <v>2</v>
      </c>
      <c s="2" t="s" r="C2">
        <v>68</v>
      </c>
      <c s="2" t="s" r="D2">
        <v>2</v>
      </c>
      <c s="2" t="s" r="E2">
        <v>68</v>
      </c>
    </row>
    <row spans="1:5" r="3">
      <c s="3" t="s" r="A3">
        <v>153</v>
      </c>
    </row>
    <row spans="1:5" r="4">
      <c s="4" t="s" r="A4">
        <v>85</v>
      </c>
      <c s="7" t="n" r="B4">
        <v>2339</v>
      </c>
      <c s="7" t="n" r="C4">
        <v>2365</v>
      </c>
      <c s="7" t="n" r="D4">
        <v>2142</v>
      </c>
      <c s="7" t="n" r="E4">
        <v>57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44"/>
    <col customWidth="1" max="5" min="5" width="21"/>
  </cols>
  <sheetData>
    <row spans="1:5" r="1">
      <c s="1" t="s" r="A1">
        <v>405</v>
      </c>
      <c s="2" t="s" r="B1">
        <v>67</v>
      </c>
      <c s="2" t="s" r="D1">
        <v>1</v>
      </c>
    </row>
    <row spans="1:5" r="2">
      <c s="2" t="s" r="B2">
        <v>283</v>
      </c>
      <c s="2" t="s" r="C2">
        <v>406</v>
      </c>
      <c s="2" t="s" r="D2">
        <v>407</v>
      </c>
      <c s="2" t="s" r="E2">
        <v>406</v>
      </c>
    </row>
    <row spans="1:5" r="3">
      <c s="3" t="s" r="A3">
        <v>156</v>
      </c>
    </row>
    <row spans="1:5" r="4">
      <c s="4" t="s" r="A4">
        <v>408</v>
      </c>
      <c s="5" t="n" r="D4">
        <v>1</v>
      </c>
    </row>
    <row spans="1:5" r="5">
      <c s="4" t="s" r="A5">
        <v>409</v>
      </c>
      <c s="5" t="n" r="D5">
        <v>1</v>
      </c>
    </row>
    <row spans="1:5" r="6">
      <c s="4" t="s" r="A6">
        <v>410</v>
      </c>
      <c s="5" t="n" r="D6">
        <v>0</v>
      </c>
    </row>
    <row spans="1:5" r="7">
      <c s="3" t="s" r="A7">
        <v>411</v>
      </c>
    </row>
    <row spans="1:5" r="8">
      <c s="4" t="s" r="A8">
        <v>412</v>
      </c>
      <c s="7" t="n" r="B8">
        <v>98952</v>
      </c>
      <c s="7" t="n" r="C8">
        <v>85001</v>
      </c>
      <c s="7" t="n" r="D8">
        <v>273260</v>
      </c>
      <c s="7" t="n" r="E8">
        <v>241053</v>
      </c>
    </row>
    <row spans="1:5" r="9">
      <c s="4" t="s" r="A9">
        <v>413</v>
      </c>
    </row>
    <row spans="1:5" r="10">
      <c s="3" t="s" r="A10">
        <v>411</v>
      </c>
    </row>
    <row spans="1:5" r="11">
      <c s="4" t="s" r="A11">
        <v>412</v>
      </c>
      <c s="5" t="n" r="B11">
        <v>52342</v>
      </c>
      <c s="5" t="n" r="C11">
        <v>42477</v>
      </c>
      <c s="5" t="n" r="D11">
        <v>143036</v>
      </c>
      <c s="5" t="n" r="E11">
        <v>124905</v>
      </c>
    </row>
    <row spans="1:5" r="12">
      <c s="4" t="s" r="A12">
        <v>414</v>
      </c>
    </row>
    <row spans="1:5" r="13">
      <c s="3" t="s" r="A13">
        <v>411</v>
      </c>
    </row>
    <row spans="1:5" r="14">
      <c s="4" t="s" r="A14">
        <v>412</v>
      </c>
      <c s="5" t="n" r="B14">
        <v>49740</v>
      </c>
      <c s="5" t="n" r="C14">
        <v>41165</v>
      </c>
      <c s="5" t="n" r="D14">
        <v>135761</v>
      </c>
      <c s="5" t="n" r="E14">
        <v>119307</v>
      </c>
    </row>
    <row spans="1:5" r="15">
      <c s="4" t="s" r="A15">
        <v>415</v>
      </c>
    </row>
    <row spans="1:5" r="16">
      <c s="3" t="s" r="A16">
        <v>411</v>
      </c>
    </row>
    <row spans="1:5" r="17">
      <c s="4" t="s" r="A17">
        <v>412</v>
      </c>
      <c s="5" t="n" r="B17">
        <v>2602</v>
      </c>
      <c s="5" t="n" r="C17">
        <v>1312</v>
      </c>
      <c s="5" t="n" r="D17">
        <v>7275</v>
      </c>
      <c s="5" t="n" r="E17">
        <v>5598</v>
      </c>
    </row>
    <row spans="1:5" r="18">
      <c s="4" t="s" r="A18">
        <v>416</v>
      </c>
    </row>
    <row spans="1:5" r="19">
      <c s="3" t="s" r="A19">
        <v>411</v>
      </c>
    </row>
    <row spans="1:5" r="20">
      <c s="4" t="s" r="A20">
        <v>412</v>
      </c>
      <c s="5" t="n" r="B20">
        <v>26717</v>
      </c>
      <c s="5" t="n" r="C20">
        <v>21524</v>
      </c>
      <c s="5" t="n" r="D20">
        <v>71024</v>
      </c>
      <c s="5" t="n" r="E20">
        <v>62995</v>
      </c>
    </row>
    <row spans="1:5" r="21">
      <c s="4" t="s" r="A21">
        <v>417</v>
      </c>
    </row>
    <row spans="1:5" r="22">
      <c s="3" t="s" r="A22">
        <v>411</v>
      </c>
    </row>
    <row spans="1:5" r="23">
      <c s="4" t="s" r="A23">
        <v>412</v>
      </c>
      <c s="7" t="n" r="B23">
        <v>19893</v>
      </c>
      <c s="7" t="n" r="C23">
        <v>21000</v>
      </c>
      <c s="7" t="n" r="D23">
        <v>59200</v>
      </c>
      <c s="7" t="n" r="E23">
        <v>531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8</v>
      </c>
      <c s="2" t="s" r="B1">
        <v>2</v>
      </c>
      <c s="2" t="s" r="C1">
        <v>23</v>
      </c>
    </row>
    <row spans="1:3" r="2">
      <c s="3" t="s" r="A2">
        <v>419</v>
      </c>
    </row>
    <row spans="1:3" r="3">
      <c s="4" t="s" r="A3">
        <v>33</v>
      </c>
      <c s="7" t="n" r="B3">
        <v>17955</v>
      </c>
      <c s="7" t="n" r="C3">
        <v>13636</v>
      </c>
    </row>
    <row spans="1:3" r="4">
      <c s="4" t="s" r="A4">
        <v>413</v>
      </c>
    </row>
    <row spans="1:3" r="5">
      <c s="3" t="s" r="A5">
        <v>419</v>
      </c>
    </row>
    <row spans="1:3" r="6">
      <c s="4" t="s" r="A6">
        <v>33</v>
      </c>
      <c s="5" t="n" r="B6">
        <v>13100</v>
      </c>
    </row>
    <row spans="1:3" r="7">
      <c s="4" t="s" r="A7">
        <v>417</v>
      </c>
    </row>
    <row spans="1:3" r="8">
      <c s="3" t="s" r="A8">
        <v>419</v>
      </c>
    </row>
    <row spans="1:3" r="9">
      <c s="4" t="s" r="A9">
        <v>33</v>
      </c>
      <c s="5" t="n" r="B9">
        <v>4300</v>
      </c>
    </row>
    <row spans="1:3" r="10">
      <c s="4" t="s" r="A10">
        <v>416</v>
      </c>
    </row>
    <row spans="1:3" r="11">
      <c s="3" t="s" r="A11">
        <v>419</v>
      </c>
    </row>
    <row spans="1:3" r="12">
      <c s="4" t="s" r="A12">
        <v>33</v>
      </c>
      <c s="7" t="n" r="B12">
        <v>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420</v>
      </c>
      <c s="2" t="s" r="B1">
        <v>421</v>
      </c>
      <c s="2" t="s" r="C1">
        <v>422</v>
      </c>
    </row>
    <row spans="1:3" r="2">
      <c s="3" t="s" r="A2">
        <v>423</v>
      </c>
    </row>
    <row spans="1:3" r="3">
      <c s="4" t="s" r="A3">
        <v>424</v>
      </c>
      <c s="7" t="n" r="B3">
        <v>9</v>
      </c>
    </row>
    <row spans="1:3" r="4">
      <c s="4" t="s" r="A4">
        <v>425</v>
      </c>
      <c s="5" t="n" r="B4">
        <v>9</v>
      </c>
    </row>
    <row spans="1:3" r="5">
      <c s="4" t="s" r="A5">
        <v>426</v>
      </c>
      <c s="12" t="n" r="B5">
        <v>0.9</v>
      </c>
    </row>
    <row spans="1:3" r="6">
      <c s="4" t="s" r="A6">
        <v>427</v>
      </c>
    </row>
    <row spans="1:3" r="7">
      <c s="3" t="s" r="A7">
        <v>423</v>
      </c>
    </row>
    <row spans="1:3" r="8">
      <c s="4" t="s" r="A8">
        <v>428</v>
      </c>
      <c s="5" t="n" r="C8">
        <v>1957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92</v>
      </c>
      <c s="2" t="s" r="B1">
        <v>67</v>
      </c>
      <c s="2" t="s" r="D1">
        <v>1</v>
      </c>
    </row>
    <row spans="1:5" r="2">
      <c s="2" t="s" r="B2">
        <v>2</v>
      </c>
      <c s="2" t="s" r="C2">
        <v>68</v>
      </c>
      <c s="2" t="s" r="D2">
        <v>2</v>
      </c>
      <c s="2" t="s" r="E2">
        <v>68</v>
      </c>
    </row>
    <row spans="1:5" r="3">
      <c s="3" t="s" r="A3">
        <v>93</v>
      </c>
    </row>
    <row spans="1:5" r="4">
      <c s="4" t="s" r="A4">
        <v>86</v>
      </c>
      <c s="7" t="n" r="B4">
        <v>1684</v>
      </c>
      <c s="7" t="n" r="C4">
        <v>3554</v>
      </c>
      <c s="7" t="n" r="D4">
        <v>1870</v>
      </c>
      <c s="7" t="n" r="E4">
        <v>5266</v>
      </c>
    </row>
    <row spans="1:5" r="5">
      <c s="3" t="s" r="A5">
        <v>94</v>
      </c>
    </row>
    <row spans="1:5" r="6">
      <c s="4" t="s" r="A6">
        <v>95</v>
      </c>
      <c s="5" t="n" r="B6">
        <v>72</v>
      </c>
      <c s="5" t="n" r="C6">
        <v>-13</v>
      </c>
      <c s="5" t="n" r="D6">
        <v>111</v>
      </c>
      <c s="5" t="n" r="E6">
        <v>-26</v>
      </c>
    </row>
    <row spans="1:5" r="7">
      <c s="4" t="s" r="A7">
        <v>96</v>
      </c>
      <c s="7" t="n" r="B7">
        <v>1756</v>
      </c>
      <c s="7" t="n" r="C7">
        <v>3541</v>
      </c>
      <c s="7" t="n" r="D7">
        <v>1981</v>
      </c>
      <c s="7" t="n" r="E7">
        <v>52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7</v>
      </c>
      <c s="2" t="s" r="B1">
        <v>1</v>
      </c>
    </row>
    <row spans="1:3" r="2">
      <c s="2" t="s" r="B2">
        <v>2</v>
      </c>
      <c s="2" t="s" r="C2">
        <v>68</v>
      </c>
    </row>
    <row spans="1:3" r="3">
      <c s="3" t="s" r="A3">
        <v>98</v>
      </c>
    </row>
    <row spans="1:3" r="4">
      <c s="4" t="s" r="A4">
        <v>86</v>
      </c>
      <c s="7" t="n" r="B4">
        <v>1870</v>
      </c>
      <c s="7" t="n" r="C4">
        <v>5266</v>
      </c>
    </row>
    <row spans="1:3" r="5">
      <c s="3" t="s" r="A5">
        <v>99</v>
      </c>
    </row>
    <row spans="1:3" r="6">
      <c s="4" t="s" r="A6">
        <v>100</v>
      </c>
      <c s="5" t="n" r="B6">
        <v>8512</v>
      </c>
      <c s="5" t="n" r="C6">
        <v>6884</v>
      </c>
    </row>
    <row spans="1:3" r="7">
      <c s="4" t="s" r="A7">
        <v>101</v>
      </c>
      <c s="5" t="n" r="B7">
        <v>0</v>
      </c>
      <c s="5" t="n" r="C7">
        <v>600</v>
      </c>
    </row>
    <row spans="1:3" r="8">
      <c s="4" t="s" r="A8">
        <v>102</v>
      </c>
      <c s="5" t="n" r="B8">
        <v>21312</v>
      </c>
      <c s="5" t="n" r="C8">
        <v>18869</v>
      </c>
    </row>
    <row spans="1:3" r="9">
      <c s="4" t="s" r="A9">
        <v>103</v>
      </c>
      <c s="5" t="n" r="B9">
        <v>1790</v>
      </c>
      <c s="5" t="n" r="C9">
        <v>863</v>
      </c>
    </row>
    <row spans="1:3" r="10">
      <c s="4" t="s" r="A10">
        <v>104</v>
      </c>
      <c s="5" t="n" r="B10">
        <v>796</v>
      </c>
      <c s="5" t="n" r="C10">
        <v>4896</v>
      </c>
    </row>
    <row spans="1:3" r="11">
      <c s="4" t="s" r="A11">
        <v>105</v>
      </c>
      <c s="5" t="n" r="B11">
        <v>-4286</v>
      </c>
      <c s="5" t="n" r="C11">
        <v>-5099</v>
      </c>
    </row>
    <row spans="1:3" r="12">
      <c s="4" t="s" r="A12">
        <v>106</v>
      </c>
      <c s="5" t="n" r="B12">
        <v>10</v>
      </c>
      <c s="5" t="n" r="C12">
        <v>0</v>
      </c>
    </row>
    <row spans="1:3" r="13">
      <c s="3" t="s" r="A13">
        <v>107</v>
      </c>
    </row>
    <row spans="1:3" r="14">
      <c s="4" t="s" r="A14">
        <v>108</v>
      </c>
      <c s="5" t="n" r="B14">
        <v>-17095</v>
      </c>
      <c s="5" t="n" r="C14">
        <v>-8690</v>
      </c>
    </row>
    <row spans="1:3" r="15">
      <c s="4" t="s" r="A15">
        <v>28</v>
      </c>
      <c s="5" t="n" r="B15">
        <v>-3318</v>
      </c>
      <c s="5" t="n" r="C15">
        <v>-1383</v>
      </c>
    </row>
    <row spans="1:3" r="16">
      <c s="4" t="s" r="A16">
        <v>29</v>
      </c>
      <c s="5" t="n" r="B16">
        <v>-36</v>
      </c>
      <c s="5" t="n" r="C16">
        <v>1240</v>
      </c>
    </row>
    <row spans="1:3" r="17">
      <c s="4" t="s" r="A17">
        <v>31</v>
      </c>
      <c s="5" t="n" r="B17">
        <v>-1126</v>
      </c>
      <c s="5" t="n" r="C17">
        <v>-513</v>
      </c>
    </row>
    <row spans="1:3" r="18">
      <c s="4" t="s" r="A18">
        <v>38</v>
      </c>
      <c s="5" t="n" r="B18">
        <v>-20</v>
      </c>
      <c s="5" t="n" r="C18">
        <v>-131</v>
      </c>
    </row>
    <row spans="1:3" r="19">
      <c s="4" t="s" r="A19">
        <v>41</v>
      </c>
      <c s="5" t="n" r="B19">
        <v>2443</v>
      </c>
      <c s="5" t="n" r="C19">
        <v>4681</v>
      </c>
    </row>
    <row spans="1:3" r="20">
      <c s="4" t="s" r="A20">
        <v>42</v>
      </c>
      <c s="5" t="n" r="B20">
        <v>178</v>
      </c>
      <c s="5" t="n" r="C20">
        <v>2777</v>
      </c>
    </row>
    <row spans="1:3" r="21">
      <c s="4" t="s" r="A21">
        <v>43</v>
      </c>
      <c s="5" t="n" r="B21">
        <v>2000</v>
      </c>
      <c s="5" t="n" r="C21">
        <v>-475</v>
      </c>
    </row>
    <row spans="1:3" r="22">
      <c s="4" t="s" r="A22">
        <v>44</v>
      </c>
      <c s="5" t="n" r="B22">
        <v>8454</v>
      </c>
      <c s="5" t="n" r="C22">
        <v>1718</v>
      </c>
    </row>
    <row spans="1:3" r="23">
      <c s="4" t="s" r="A23">
        <v>109</v>
      </c>
      <c s="5" t="n" r="B23">
        <v>21484</v>
      </c>
      <c s="5" t="n" r="C23">
        <v>31503</v>
      </c>
    </row>
    <row spans="1:3" r="24">
      <c s="3" t="s" r="A24">
        <v>110</v>
      </c>
    </row>
    <row spans="1:3" r="25">
      <c s="4" t="s" r="A25">
        <v>111</v>
      </c>
      <c s="5" t="n" r="B25">
        <v>-79438</v>
      </c>
      <c s="5" t="n" r="C25">
        <v>-86123</v>
      </c>
    </row>
    <row spans="1:3" r="26">
      <c s="4" t="s" r="A26">
        <v>112</v>
      </c>
      <c s="5" t="n" r="B26">
        <v>75122</v>
      </c>
      <c s="5" t="n" r="C26">
        <v>73965</v>
      </c>
    </row>
    <row spans="1:3" r="27">
      <c s="4" t="s" r="A27">
        <v>113</v>
      </c>
      <c s="5" t="n" r="B27">
        <v>-10816</v>
      </c>
      <c s="5" t="n" r="C27">
        <v>-6765</v>
      </c>
    </row>
    <row spans="1:3" r="28">
      <c s="4" t="s" r="A28">
        <v>114</v>
      </c>
      <c s="5" t="n" r="B28">
        <v>-98</v>
      </c>
      <c s="5" t="n" r="C28">
        <v>50</v>
      </c>
    </row>
    <row spans="1:3" r="29">
      <c s="4" t="s" r="A29">
        <v>115</v>
      </c>
      <c s="5" t="n" r="B29">
        <v>-15230</v>
      </c>
      <c s="5" t="n" r="C29">
        <v>-18873</v>
      </c>
    </row>
    <row spans="1:3" r="30">
      <c s="3" t="s" r="A30">
        <v>116</v>
      </c>
    </row>
    <row spans="1:3" r="31">
      <c s="4" t="s" r="A31">
        <v>117</v>
      </c>
      <c s="5" t="n" r="B31">
        <v>6632</v>
      </c>
      <c s="5" t="n" r="C31">
        <v>5792</v>
      </c>
    </row>
    <row spans="1:3" r="32">
      <c s="4" t="s" r="A32">
        <v>118</v>
      </c>
      <c s="5" t="n" r="B32">
        <v>2360</v>
      </c>
      <c s="5" t="n" r="C32">
        <v>2033</v>
      </c>
    </row>
    <row spans="1:3" r="33">
      <c s="4" t="s" r="A33">
        <v>105</v>
      </c>
      <c s="5" t="n" r="B33">
        <v>4286</v>
      </c>
      <c s="5" t="n" r="C33">
        <v>5099</v>
      </c>
    </row>
    <row spans="1:3" r="34">
      <c s="4" t="s" r="A34">
        <v>119</v>
      </c>
      <c s="5" t="n" r="B34">
        <v>13278</v>
      </c>
      <c s="5" t="n" r="C34">
        <v>12924</v>
      </c>
    </row>
    <row spans="1:3" r="35">
      <c s="4" t="s" r="A35">
        <v>120</v>
      </c>
      <c s="5" t="n" r="B35">
        <v>19532</v>
      </c>
      <c s="5" t="n" r="C35">
        <v>25554</v>
      </c>
    </row>
    <row spans="1:3" r="36">
      <c s="4" t="s" r="A36">
        <v>121</v>
      </c>
      <c s="5" t="n" r="B36">
        <v>56083</v>
      </c>
      <c s="5" t="n" r="C36">
        <v>91282</v>
      </c>
    </row>
    <row spans="1:3" r="37">
      <c s="4" t="s" r="A37">
        <v>122</v>
      </c>
      <c s="5" t="n" r="B37">
        <v>75615</v>
      </c>
      <c s="5" t="n" r="C37">
        <v>116836</v>
      </c>
    </row>
    <row spans="1:3" r="38">
      <c s="3" t="s" r="A38">
        <v>123</v>
      </c>
    </row>
    <row spans="1:3" r="39">
      <c s="4" t="s" r="A39">
        <v>124</v>
      </c>
      <c s="5" t="n" r="B39">
        <v>831</v>
      </c>
      <c s="5" t="n" r="C39">
        <v>728</v>
      </c>
    </row>
    <row spans="1:3" r="40">
      <c s="3" t="s" r="A40">
        <v>125</v>
      </c>
    </row>
    <row spans="1:3" r="41">
      <c s="4" t="s" r="A41">
        <v>126</v>
      </c>
      <c s="7" t="n" r="B41">
        <v>1002</v>
      </c>
      <c s="7" t="n" r="C41">
        <v>14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DESCRIPTION OF BUSINESS AND SUM</vt:lpstr>
      <vt:lpstr>FAIR VALUE DISCLOSURE</vt:lpstr>
      <vt:lpstr>INVESTMENTS</vt:lpstr>
      <vt:lpstr>GOODWILL AND INTANGIBLES ASSETS</vt:lpstr>
      <vt:lpstr>DEFERRED REVENUE</vt:lpstr>
      <vt:lpstr>COMMITMENTS AND CONTINGENCIES</vt:lpstr>
      <vt:lpstr>EQUITY AWARD PLANS</vt:lpstr>
      <vt:lpstr>EARNINGS PER SHARE</vt:lpstr>
      <vt:lpstr>INCOME TAXES</vt:lpstr>
      <vt:lpstr>SEGMENT INFORMATION</vt:lpstr>
      <vt:lpstr>SUBSEQUENT EVENTS (Notes)</vt:lpstr>
      <vt:lpstr>DESCRIPTION OF BUSINESS AND S18</vt:lpstr>
      <vt:lpstr>DESCRIPTION OF BUSINESS AND S19</vt:lpstr>
      <vt:lpstr>FAIR VALUE DISCLOSURE (Tables)</vt:lpstr>
      <vt:lpstr>INVESTMENTS (Tables)</vt:lpstr>
      <vt:lpstr>GOODWILL AND INTANGIBLES ASSE22</vt:lpstr>
      <vt:lpstr>DEFERRED REVENUE (Tables)</vt:lpstr>
      <vt:lpstr>COMMITMENTS AND CONTINGENCIES (</vt:lpstr>
      <vt:lpstr>EQUITY AWARD PLANS (Tables)</vt:lpstr>
      <vt:lpstr>EARNINGS PER SHARE (Tables)</vt:lpstr>
      <vt:lpstr>SEGMENT INFORMATION (Tables)</vt:lpstr>
      <vt:lpstr>DESCRIPTION OF BUSINESS AND S28</vt:lpstr>
      <vt:lpstr>FAIR VALUE DISCLOSURE (Details)</vt:lpstr>
      <vt:lpstr>INVESTMENTS (Details)</vt:lpstr>
      <vt:lpstr>INVESTMENTS (Continuous Unreali</vt:lpstr>
      <vt:lpstr>GOODWILL AND INTANGIBLES ASSE32</vt:lpstr>
      <vt:lpstr>GOODWILL AND INTANGIBLES ASSE33</vt:lpstr>
      <vt:lpstr>DEFERRED REVENUE (Details)</vt:lpstr>
      <vt:lpstr>COMMITMENTS AND CONTINGENCIES35</vt:lpstr>
      <vt:lpstr>COMMITMENTS AND CONTINGENCIES36</vt:lpstr>
      <vt:lpstr>EQUITY AWARD PLANS (Stock Optio</vt:lpstr>
      <vt:lpstr>EQUITY AWARD PLANS (Restricted </vt:lpstr>
      <vt:lpstr>EQUITY AWARD PLANS (Stock Activ</vt:lpstr>
      <vt:lpstr>EQUITY AWARD PLANS (Assumptions</vt:lpstr>
      <vt:lpstr>EQUITY AWARD PLANS (Stock-based</vt:lpstr>
      <vt:lpstr>EARNINGS PER SHARE (Calculation</vt:lpstr>
      <vt:lpstr>EARNINGS PER SHARE (Antidilutiv</vt:lpstr>
      <vt:lpstr>INCOME TAXES (Details)</vt:lpstr>
      <vt:lpstr>SEGMENT INFORMATION (Details)</vt:lpstr>
      <vt:lpstr>SEGMENT INFORMATION (Property,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6:10:19Z</dcterms:created>
  <dcterms:modified xmlns:dcterms="http://purl.org/dc/terms/" xmlns:xsi="http://www.w3.org/2001/XMLSchema-instance" xsi:type="dcterms:W3CDTF">2015-10-30T06:10:19Z</dcterms:modified>
  <dc:title xmlns:dc="http://purl.org/dc/elements/1.1/">Untitled</dc:title>
  <dc:description xmlns:dc="http://purl.org/dc/elements/1.1/"/>
  <dc:subject xmlns:dc="http://purl.org/dc/elements/1.1/"/>
  <cp:keywords/>
  <cp:category/>
</cp:coreProperties>
</file>